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Investment" sheetId="11" state="visible" r:id="rId11"/>
    <sheet xmlns:r="http://schemas.openxmlformats.org/officeDocument/2006/relationships" name="Deferred Income" sheetId="12" state="visible" r:id="rId12"/>
    <sheet xmlns:r="http://schemas.openxmlformats.org/officeDocument/2006/relationships" name="Other Receivables, Prepayments " sheetId="13" state="visible" r:id="rId13"/>
    <sheet xmlns:r="http://schemas.openxmlformats.org/officeDocument/2006/relationships" name="Other Payables and Accrued Liab" sheetId="14" state="visible" r:id="rId14"/>
    <sheet xmlns:r="http://schemas.openxmlformats.org/officeDocument/2006/relationships" name="Amount Due to Directors" sheetId="15" state="visible" r:id="rId15"/>
    <sheet xmlns:r="http://schemas.openxmlformats.org/officeDocument/2006/relationships" name="Income Tax Expense" sheetId="16" state="visible" r:id="rId16"/>
    <sheet xmlns:r="http://schemas.openxmlformats.org/officeDocument/2006/relationships" name="Concentrations of Risk"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vestment and Divest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Organization and Business Bac23" sheetId="23" state="visible" r:id="rId23"/>
    <sheet xmlns:r="http://schemas.openxmlformats.org/officeDocument/2006/relationships" name="Summary of Significant Accoun24" sheetId="24" state="visible" r:id="rId24"/>
    <sheet xmlns:r="http://schemas.openxmlformats.org/officeDocument/2006/relationships" name="Plant and Equipment (Tables)" sheetId="25" state="visible" r:id="rId25"/>
    <sheet xmlns:r="http://schemas.openxmlformats.org/officeDocument/2006/relationships" name="Deferred Income (Tables)" sheetId="26" state="visible" r:id="rId26"/>
    <sheet xmlns:r="http://schemas.openxmlformats.org/officeDocument/2006/relationships" name="Other Receivables, Prepayment27" sheetId="27" state="visible" r:id="rId27"/>
    <sheet xmlns:r="http://schemas.openxmlformats.org/officeDocument/2006/relationships" name="Other Payables and Accrued Li28" sheetId="28" state="visible" r:id="rId28"/>
    <sheet xmlns:r="http://schemas.openxmlformats.org/officeDocument/2006/relationships" name="Income Tax Expense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Organization and Business Bac32" sheetId="32" state="visible" r:id="rId32"/>
    <sheet xmlns:r="http://schemas.openxmlformats.org/officeDocument/2006/relationships" name="Organization and Business Bac33" sheetId="33" state="visible" r:id="rId33"/>
    <sheet xmlns:r="http://schemas.openxmlformats.org/officeDocument/2006/relationships" name="Organization and Business Bac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lant and Equipment (Details Na" sheetId="38" state="visible" r:id="rId38"/>
    <sheet xmlns:r="http://schemas.openxmlformats.org/officeDocument/2006/relationships" name="Plant and Equipment (Details 39" sheetId="39" state="visible" r:id="rId39"/>
    <sheet xmlns:r="http://schemas.openxmlformats.org/officeDocument/2006/relationships" name="Plant and Equipment - Schedule " sheetId="40" state="visible" r:id="rId40"/>
    <sheet xmlns:r="http://schemas.openxmlformats.org/officeDocument/2006/relationships" name="Investment (Details Narrative) " sheetId="41" state="visible" r:id="rId41"/>
    <sheet xmlns:r="http://schemas.openxmlformats.org/officeDocument/2006/relationships" name="Deferred Income - Schedule of D" sheetId="42" state="visible" r:id="rId42"/>
    <sheet xmlns:r="http://schemas.openxmlformats.org/officeDocument/2006/relationships" name="Other Receivables, Prepayment43" sheetId="43" state="visible" r:id="rId43"/>
    <sheet xmlns:r="http://schemas.openxmlformats.org/officeDocument/2006/relationships" name="Other Payables and Accrued Li44" sheetId="44" state="visible" r:id="rId44"/>
    <sheet xmlns:r="http://schemas.openxmlformats.org/officeDocument/2006/relationships" name="Income Tax Expense (Details Nar" sheetId="45" state="visible" r:id="rId45"/>
    <sheet xmlns:r="http://schemas.openxmlformats.org/officeDocument/2006/relationships" name="Income Tax Expense (Details N46" sheetId="46" state="visible" r:id="rId46"/>
    <sheet xmlns:r="http://schemas.openxmlformats.org/officeDocument/2006/relationships" name="Income Tax Expense - Schedule o" sheetId="47" state="visible" r:id="rId47"/>
    <sheet xmlns:r="http://schemas.openxmlformats.org/officeDocument/2006/relationships" name="Income Tax Expense - Schedule48" sheetId="48" state="visible" r:id="rId48"/>
    <sheet xmlns:r="http://schemas.openxmlformats.org/officeDocument/2006/relationships" name="Income Tax Expense - Schedule49" sheetId="49" state="visible" r:id="rId49"/>
    <sheet xmlns:r="http://schemas.openxmlformats.org/officeDocument/2006/relationships" name="Income Tax Expense - Schedule50" sheetId="50" state="visible" r:id="rId50"/>
    <sheet xmlns:r="http://schemas.openxmlformats.org/officeDocument/2006/relationships" name="Concentrations of Risk (Details" sheetId="51" state="visible" r:id="rId51"/>
    <sheet xmlns:r="http://schemas.openxmlformats.org/officeDocument/2006/relationships" name="Concentrations of Risk (Detai52" sheetId="52" state="visible" r:id="rId52"/>
    <sheet xmlns:r="http://schemas.openxmlformats.org/officeDocument/2006/relationships" name="Commitment and Contingencies (D" sheetId="53" state="visible" r:id="rId53"/>
    <sheet xmlns:r="http://schemas.openxmlformats.org/officeDocument/2006/relationships" name="Commitment and Contingencies - "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Related Party Transactions - 57" sheetId="57" state="visible" r:id="rId57"/>
    <sheet xmlns:r="http://schemas.openxmlformats.org/officeDocument/2006/relationships" name="Related Party Transactions - 58" sheetId="58" state="visible" r:id="rId58"/>
    <sheet xmlns:r="http://schemas.openxmlformats.org/officeDocument/2006/relationships" name="Investment and Divestment (Deta" sheetId="59" state="visible" r:id="rId59"/>
  </sheets>
  <definedNames/>
  <calcPr calcId="124519" fullCalcOnLoad="1"/>
</workbook>
</file>

<file path=xl/sharedStrings.xml><?xml version="1.0" encoding="utf-8"?>
<sst xmlns="http://schemas.openxmlformats.org/spreadsheetml/2006/main" uniqueCount="438">
  <si>
    <t>Document and Entity Information</t>
  </si>
  <si>
    <t>9 Months Ended</t>
  </si>
  <si>
    <t>Dec. 31, 2017</t>
  </si>
  <si>
    <t>Document And Entity Information</t>
  </si>
  <si>
    <t>Entity Registrant Name</t>
  </si>
  <si>
    <t>Questcorp Global Inc.</t>
  </si>
  <si>
    <t>Entity Central Index Key</t>
  </si>
  <si>
    <t>Document Type</t>
  </si>
  <si>
    <t>S-1/A</t>
  </si>
  <si>
    <t>Document Period End Date</t>
  </si>
  <si>
    <t>Dec. 31,
		2017</t>
  </si>
  <si>
    <t>Amendment Flag</t>
  </si>
  <si>
    <t>true</t>
  </si>
  <si>
    <t>Amendment Description</t>
  </si>
  <si>
    <t>Amendment No. 1</t>
  </si>
  <si>
    <t>Entity Filer Category</t>
  </si>
  <si>
    <t>Smaller Reporting Company</t>
  </si>
  <si>
    <t>Condensed Consolidated Balance Sheet - USD ($)</t>
  </si>
  <si>
    <t>Mar. 31, 2017</t>
  </si>
  <si>
    <t>Mar. 31, 2016</t>
  </si>
  <si>
    <t>CURRENT ASSETS</t>
  </si>
  <si>
    <t>Accounts receivables</t>
  </si>
  <si>
    <t xml:space="preserve"> </t>
  </si>
  <si>
    <t>Other receivables, prepayments and deposits</t>
  </si>
  <si>
    <t>Amount due from related parties</t>
  </si>
  <si>
    <t>Cash and cash equivalents</t>
  </si>
  <si>
    <t>Total Current Assets</t>
  </si>
  <si>
    <t>NON-CURRENT ASSETS</t>
  </si>
  <si>
    <t>Plant and equipment, net</t>
  </si>
  <si>
    <t>Investment, net</t>
  </si>
  <si>
    <t>Total Non-Current Assets</t>
  </si>
  <si>
    <t>TOTAL ASSETS</t>
  </si>
  <si>
    <t>CURRENT LIABILITIES</t>
  </si>
  <si>
    <t>Accounts payables</t>
  </si>
  <si>
    <t>Other payables and accrued liabilities</t>
  </si>
  <si>
    <t>Deferred Income, net</t>
  </si>
  <si>
    <t>Amounts due to a director</t>
  </si>
  <si>
    <t>Total Current Liabilities</t>
  </si>
  <si>
    <t>TOTAL LIABILITIES</t>
  </si>
  <si>
    <t>STOCKHOLDERS' EQUITY</t>
  </si>
  <si>
    <t>Preferred stock, $0.0001 par value, 200,000,000 shares authorized, None issued and outstanding</t>
  </si>
  <si>
    <t>Common stock, $0.0001 par value, 600,000,000 shares authorized, 112,085,000, 109,000,000 and 100,000 shares issued and outstanding as of December 31, 2017, March 31, 2017 and March 31, 2016 respectively.</t>
  </si>
  <si>
    <t>Additional paid-in capital</t>
  </si>
  <si>
    <t>Accumulated other comprehensive (loss)/income</t>
  </si>
  <si>
    <t>Accumulated losses</t>
  </si>
  <si>
    <t>TOTAL STOCKHOLDERS' EQUITY</t>
  </si>
  <si>
    <t>NON-CONTROLLING INTEREST</t>
  </si>
  <si>
    <t>TOTAL LIABILITIES AND STOCKHOLDERS' EQUITY</t>
  </si>
  <si>
    <t>Condensed 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and Comprehensive Income Loss - USD ($)</t>
  </si>
  <si>
    <t>3 Months Ended</t>
  </si>
  <si>
    <t>12 Months Ended</t>
  </si>
  <si>
    <t>Dec. 31, 2016</t>
  </si>
  <si>
    <t>Income Statement [Abstract]</t>
  </si>
  <si>
    <t>REVENUE</t>
  </si>
  <si>
    <t>COST OF REVENUE</t>
  </si>
  <si>
    <t>GROSS PROFIT</t>
  </si>
  <si>
    <t>OTHER INCOME</t>
  </si>
  <si>
    <t>SELLING AND DISTRIBUTION EXPENSES</t>
  </si>
  <si>
    <t>ADMINISTRATIVE EXPENSES</t>
  </si>
  <si>
    <t>OTHER OPERATING EXPENSES</t>
  </si>
  <si>
    <t>LOSS FROM OPERATIONS</t>
  </si>
  <si>
    <t>INTEREST EXPENSE</t>
  </si>
  <si>
    <t>LOSS BEFORE INCOME TAX</t>
  </si>
  <si>
    <t>INCOME TAX EXPENSE</t>
  </si>
  <si>
    <t>NET LOSS</t>
  </si>
  <si>
    <t>Non-Controlling Interest</t>
  </si>
  <si>
    <t>Other comprehensive income/(loss): - Foreign currency translation adjustment</t>
  </si>
  <si>
    <t>Total Comprehensive income/(loss)</t>
  </si>
  <si>
    <t>Net income/(loss) per share- Basic and diluted</t>
  </si>
  <si>
    <t>Weighted average number of common shares outstanding - Basic and diluted</t>
  </si>
  <si>
    <t>Condensed Consolidated Statements of Changes in Stockholders' Equity - USD ($)</t>
  </si>
  <si>
    <t>Common Stock [Member]</t>
  </si>
  <si>
    <t>Additional Paid-In Capital [Member]</t>
  </si>
  <si>
    <t>Accumulated Comprehensive Income/(Loss) [Member]</t>
  </si>
  <si>
    <t>Accumulated Income/(Loss) [Member]</t>
  </si>
  <si>
    <t>Total</t>
  </si>
  <si>
    <t>Beginning balance at Mar. 31, 2015</t>
  </si>
  <si>
    <t>Beginning balance, shares at Mar. 31, 2015</t>
  </si>
  <si>
    <t>Issuance of share capital - Additional founder's shares at $0.0001 per share</t>
  </si>
  <si>
    <t>Issuance of share capital - Additional founder's shares at $0.0001 per share, shares</t>
  </si>
  <si>
    <t>Net loss</t>
  </si>
  <si>
    <t>Foreign currency translation adjustment</t>
  </si>
  <si>
    <t>Ending balance at Mar. 31, 2016</t>
  </si>
  <si>
    <t>Ending balance, shares at Mar. 31, 2016</t>
  </si>
  <si>
    <t>Issuance of share capital - shares issued in private placement completed on December 2, 2016 at $0.10 per share</t>
  </si>
  <si>
    <t>Issuance of share capital - shares issued in private placement completed on December 2, 2016 at $0.10 per share, shares</t>
  </si>
  <si>
    <t>Issuance of share capital - shares issued in private placement completed on February 28, 2017 at $0.15 per share</t>
  </si>
  <si>
    <t>Issuance of share capital - shares issued in private placement completed on February 28, 2017 at $0.15 per share, shares</t>
  </si>
  <si>
    <t>Ending balance at Mar. 31, 2017</t>
  </si>
  <si>
    <t>Ending balance, shares at Mar. 31, 2017</t>
  </si>
  <si>
    <t>Shares issued in private placement at $0.25 per share</t>
  </si>
  <si>
    <t>Ending balance at Dec. 31, 2017</t>
  </si>
  <si>
    <t>Ending balance, shares at Dec. 31, 2017</t>
  </si>
  <si>
    <t>Condensed Consolidated Statements of Changes in Stockholders' Equity (Parenthetical) - $ / shares</t>
  </si>
  <si>
    <t>Shares issued price per share</t>
  </si>
  <si>
    <t>Private Placement One [Member]</t>
  </si>
  <si>
    <t>Private Placement Two [Member]</t>
  </si>
  <si>
    <t>Condensed Consolidated Statements of Cash Flows - USD ($)</t>
  </si>
  <si>
    <t>CASH FLOWS FROM OPERATING ACTIVITIES:</t>
  </si>
  <si>
    <t>Adjustments to reconcile net loss to net cash used in operating activities:</t>
  </si>
  <si>
    <t>Depreciation and amortization</t>
  </si>
  <si>
    <t>Changes in operating assets and liabilities:</t>
  </si>
  <si>
    <t>Accounts payable</t>
  </si>
  <si>
    <t>Accounts receivable</t>
  </si>
  <si>
    <t>Amount due from related companies</t>
  </si>
  <si>
    <t>Other Receivables, Prepayments and deposits</t>
  </si>
  <si>
    <t>Deferred Income</t>
  </si>
  <si>
    <t>Cash (used in)/generated from operating activities</t>
  </si>
  <si>
    <t>Taxation paid</t>
  </si>
  <si>
    <t>Net cash (used in)/generated from operating activities</t>
  </si>
  <si>
    <t>CASH FLOWS FROM INVESTING ACTIVITIES:</t>
  </si>
  <si>
    <t>Purchase of Plant and Equipment</t>
  </si>
  <si>
    <t>Investment</t>
  </si>
  <si>
    <t>Net cash used in investing activities</t>
  </si>
  <si>
    <t>CASH FLOWS FROM FINANCING ACTIVITIES:</t>
  </si>
  <si>
    <t>Issuance of share capital</t>
  </si>
  <si>
    <t>Advances from directors</t>
  </si>
  <si>
    <t>Interest paid</t>
  </si>
  <si>
    <t>Net cash provided by financing activities</t>
  </si>
  <si>
    <t>Effect of exchange rate changes on cash and cash equivalent</t>
  </si>
  <si>
    <t>Net increase in cash and cash equivalents</t>
  </si>
  <si>
    <t>Cash and cash equivalents, beginning of year</t>
  </si>
  <si>
    <t>CASH AND CASH EQUIVALENTS, END OF YEAR</t>
  </si>
  <si>
    <t>SUPPLEMENTAL CASH FLOWS INFORMATION</t>
  </si>
  <si>
    <t>Income taxes paid</t>
  </si>
  <si>
    <t>Organization and Business Background</t>
  </si>
  <si>
    <t>Accounting Policies [Abstract]</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subsequent hold 100% equity interest in Quest Masteryasia Group Sdn. Bhd. On January 20, 2016, QUESTCORP GLOBAL
INC. was organized to be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Prior periods have been reclassified to furnish comparative figures. On September 04, 2017, Quest HK Limited took up 51% interest
in Questcorp Australia Pty. Ltd., a newly incorporated company. The Company, through its subsidiaries,
mainly provide coaching, consultancy, training and mentorship services. 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100%
2. Quest HK Limited
Hong Kong, January 19, 2016 1 share of ordinary share of HK$1 each Coaching, consultancy, training and mentorship 100%
3. Quest Masteryasia Group Sdn Bhd
Malaysia, March 21, 2016 10 shares of ordinary share of RM 1 each Coaching, consultancy, training and mentorship 100%
4. Questcorp Australia Pty Ltd
Australia, September 4, 2017 100 shares of ordinary share of AU$1 each Providing Money Mastery Mentorship Program &amp; Certified Professional Training Program 51% QUESTCORP GLOBAL INC. and its subsidiaries
are hereinafter referred to as the “Company”.</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subsequent hold 100% equity interest in Quest Masteryasia Group Sdn. Bhd. On January 20, 2016, QUESTCORP GLOBAL
INC. was organized to be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The Company, through its subsidiaries,
mainly provide coaching, consultancy, training and mentorship services. Details
of the Company’s subsidiaries:
Company name Place and date of incorporation Particulars of issued capital Principal activities
1. Quest International Group Limited Seychelles, January 20, 2016 1 share of ordinary share of US$1 each Investment holding
2. Quest HK Limited Hong Kong, January 19, 2016 1 share of ordinary share of HK$1 each Coaching, consultancy, training and mentorship
3. Quest Masteryasia Group Sdn Bhd Malaysia, March 21, 2016 10 shares of ordinary share of RM 1 each Coaching, consultancy, training and mentorship QUESTCORP GLOBAL INC. and its subsidiaries
are hereinafter referred to as the “Company”.</t>
  </si>
  <si>
    <t>Summary of Significant Accounting Policies</t>
  </si>
  <si>
    <t>2. SUMMARY OF SIGNIFICANT ACCOUNTING POLICIES The accompanying condensed consolidated financial
statements reflect the application of certain significant accounting policies as described in this note and elsewhere in the accompanying
consolidated financial statements and notes. Basis of presentation The accompanying consolidated financial statements
are prepared in accordance with generally accepted accounting principles in the United States of America (“US GAAP”). The Company has adopted its fiscal year-end
to be March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s includes the workshop costs,
trainers’ fees, partners share and all other costs that are directly attributable to the workshop. Expenses Expenses is primarily comprised of salary of
staff and directors, travelling and accommodation, transportation fees such as petrol, toll and parking. Cash and cash equivalents The Company considers all highly liquid instruments
with a maturity of three months or less at the time of issuance to be cash equivalents. 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Expenditures for maintenance and repairs are
expensed as incurred. Deferred income Deferred income refers to fees received in
advance for services which have not yet been performed. Deferred income is classified on the consolidated balance sheet as current
liability.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nine months ended
As of and for the year ended
December 31, 2017 March 31, 2017
Period-end RM: US$1 exchange rate 4.0475 4.4230
Period-average RM: US$1 exchange rate 4.2279 4.2300
Period-end US$: HK$1 exchange rate 0.1278 0.1288
Period-average US$: HK$1 exchange rate 0.1281 0.1289
Period-end US$: AU$1 exchange rate 0.7658 -
Period-average US$: AU$1 exchange rate 0.7761 -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Revenue Recognition In May 2014, the FASB issued Accounting Standards
Update No. 2014-09, “Revenue from Contracts with Customers” (“ASU 2014-09”). ASU 2014-09 supersedes the
revenue recognition requirements in “Revenue Recognition (Topic 605)” and requires entities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will adopt ASU 2014-09 in the first quarter of 2018 under the modified retrospective method where the
cumulative effect is recognized at the date of initial application. Based on our evaluation under the current guidance, we estimate
that substantially all of our interest income and non-interest income will not be impacted by the adoption of this ASU because
either the revenue from those contracts with customers is covered by other guidance in U.S. GAAP or the revenue recognition outcomes
anticipated with the adoption of this ASU will likely be similar to our current revenue recognition practices. In addition, we
reviewed, and where necessary, enhanced our business processes, systems and controls to support recognition and disclosures under
the new standard. The adoption of this Update is not expected to have a material effect on our consolidated financial statements. Leases In February 2016, the Financial Accounting
Standards Board (the “FASB”) issued Accounting Standards Update (“ASU”) No. 2016-02, Leases (Topic 842).
Under the new guidance, lessees will be required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Investments In March 2016, FASB issued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Statement of Cash Flows In August 2016, the FASB issued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This Update is not expected to have a material
effect on our consolidated financial statements. Business Combinations In January 2017, the Financial Accounting Standards
Board (“FASB) issued Accounting Standards Update (“ASU”) No. 2017-01. ASU 2017-01 supersedes the business recognition
requirements in “Business Combinations (Topic 850)”, and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This Update is applied prospectively and did not have a material effect on
our consolidated financial statements. Goodwill In January 2017, FASB issued ASU 2017-04, Goodwill
and Other (Topic 350), Simplifying the Test for Goodwill Impairment. Under the new guidance,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8 and it did
not have a material effect on our consolidated financial statements. Reporting Comprehensive Income In February 2018, FASB issued ASU 2018-02,
Income Statement – Reporting Comprehensive Income (Topic 220), Reclassification of Certain Tax Effects from Accumulated Other
Comprehensive Income. The new guidance allows for the reclassification from other comprehensive income to retained earnings for
stranded tax effects resulting from the enacted tax bill H.R.1, commonly referred to as the Tax Cuts and Jobs Act (the TCJA). The
Update also allows an accounting policy election to reclassify other stranded tax effects that relate to the TCJA but not directly
related to the change in federal tax rate. This Update is effective in the first quarter of 2019. Early adoption is permitted for
reporting periods for which financial statements have not yet been issued. We adopted this Update in the fourth quarter of 2018
by retrospective application. This Update did not have a material effect on our consolidated financial statements. Financial Instruments - Recognition and
Measurement In January 2016, FASB issued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accompanying consolidated financial statements
are prepared in accordance with generally accepted accounting principles in the United States of America (“US GAAP”). The Company has adopted its fiscal year-end
to be March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s includes the workshop cost,
trainers’ fees, partners share and all other costs that are directly attributable to the workshop. Expenses Expenses is primarily comprised of salary of
staff and directors, travelling and accommodation, transportation fees such as petrol, toll and parking. Cash and cash equivalents The Company considers all highly liquid instruments
with a maturity of three months or less at the time of issuance to be cash equivalents. Plant and equipment Plant and equipment
are stated at cost less accumulated depreciation and impairment. Depreciation of plant and equipment are calculated on the straight-line
method over their estimated useful lives as follows:
Classification Estimated useful lives
Computer and software 5 years
Office equipment 10 years Expenditures for maintenance
and repairs are expensed as incurred. Deferred income Deferred income refers to fees received in
advance for services which have not yet been performed. Deferred income is classified on the consolidated balance sheet as current
liability.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and Hong Kong maintain their books and records in their respective local currency, Ringgits Malaysia (“RM”)
and Hong Kong Dollars (“HKD$”), which is the respective functional currency as being the primary currency of the economic
environment in which each subsidiar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ve been made at the following exchange rates for the respective periods:
As of and for the year ended As of and for the period ended
March 31, 2017 March 31, 2016
Period-end RM: US$1 exchange rate 4.4230 -
Period-average RM: US$1 exchange rate 4.2300 -
Period-end US$: HK$1 exchange rate 0.1288 -
Period-average US$: HK$1 exchange rate 0.1289 -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Revenue Recognition In May 2014, the FASB issued Accounting Standards
Update No. 2014-09, “Revenue from Contracts with Customers” (“ASU 2014-09”). ASU 2014-09 supersedes the
revenue recognition requirements in “Revenue Recognition (Topic 605)” and requires entities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will adopt ASU 2014-09 in the first quarter of 2018 under the modified retrospective method where the
cumulative effect is recognized at the date of initial application. Based on our evaluation under the current guidance, we estimate
that substantially all of our interest income and non-interest income will not be impacted by the adoption of this ASU because
either the revenue from those contracts with customers is covered by other guidance in U.S. GAAP or the revenue recognition outcomes
anticipated with the adoption of this ASU will likely be similar to our current revenue recognition practices. In addition, we
reviewed, and where necessary, enhanced our business processes, systems and controls to support recognition and disclosures under
the new standard. The adoption of this Update is not expected to have a material effect on our consolidated financial statements. Leases In February 2016, the Financial Accounting
Standards Board (the “FASB”) issued Accounting Standards Update (“ASU”) No. 2016-02, Leases (Topic 842).
Under the new guidance, lessees will be required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Investments In March 2016, FASB issued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Statement of Cash Flows In August 2016, the FASB issued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This Update is not expected to have a material
effect on our consolidated financial statements. Business Combinations In January 2017, the Financial Accounting Standards
Board (“FASB) issued Accounting Standards Update (“ASU”) No. 2017-01. ASU 2017-01 supersedes the business recognition
requirements in “Business Combinations (Topic 850)”, and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This Update is applied prospectively and did not have a material effect on
our consolidated financial statements. Goodwill In January 2017, FASB issued ASU 2017-04, Goodwill
and Other (Topic 350), Simplifying the Test for Goodwill Impairment. Under the new guidance,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8 and it did
not have a material effect on our consolidated financial statements. Reporting Comprehensive Income In February 2018, FASB issued ASU 2018-02,
Income Statement – Reporting Comprehensive Income (Topic 220), Reclassification of Certain Tax Effects from Accumulated Other
Comprehensive Income. The new guidance allows for the reclassification from other comprehensive income to retained earnings for
stranded tax effects resulting from the enacted tax bill H.R.1, commonly referred to as the Tax Cuts and Jobs Act (the TCJA). The
Update also allows an accounting policy election to reclassify other stranded tax effects that relate to the TCJA but not directly
related to the change in federal tax rate. This Update is effective in the first quarter of 2019. Early adoption is permitted for
reporting periods for which financial statements have not yet been issued. We adopted this Update in the fourth quarter of 2018
by retrospective application. This Update did not have a material effect on our consolidated financial statements. Financial Instruments - Recognition and
Measurement In January 2016, FASB issued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Plant and Equipment</t>
  </si>
  <si>
    <t>Property, Plant and Equipment [Abstract]</t>
  </si>
  <si>
    <t>3. PLANT AND EQUIPMENT
Period Ended Year Ended
December 31, 2017 March 31, 2017
Software development (Work-In-Progress) $ 7,535 $ 6,896
Computer $ 24,254 $ -
Office equipment $ 36,841 $ 316
Furniture and fittings $ 15,149 $ -
Office renovations $ 89,694 $ -
Total plant and equipment $ 173,473 $ 7,212
Total accumulated depreciation $ (9,094 ) $ (8 )
Plant and equipment, net $ 164,379 $ 7,204 Depreciation
expense for the three months and the nine months ended December 31, 2016 were $ 0. Depreciation
expense for the three months and the nine months ended December 31, 2017 were 6,427 and $8,698 respectively.</t>
  </si>
  <si>
    <t>3.
PLANT AND EQUIPMENT Plant and equipment
as of March 31, 2017 are summarized below:
2017 2016
Software Development (Work-In-Progress) $ 6,896 $ -
Office equipment $ 316 $ -
Total plant and equipment $ 7,212 $ -
Accumulated depreciation $ (8 ) $ -
Plant and equipment, net $ 7,204 $ - Depreciation
expense for the year ended March 31, 2017 was $ 8.</t>
  </si>
  <si>
    <t>Investments Schedule [Abstract]</t>
  </si>
  <si>
    <t>4. INVESTMENT The Company invested
in Amircorp Inc. on 01 August 2017 for US$53 by acquiring 500,000 shares US$ 0.0001 per share. This constitute less than 1%
of the total share capital.</t>
  </si>
  <si>
    <t>Revenue Recognition and Deferred Revenue [Abstract]</t>
  </si>
  <si>
    <t xml:space="preserve">5. DEFERRED INCOME Deferred revenue refers to payments
received in advance for services which have not yet been performed or goods which have not yet been delivered. These revenues are
classified on the company’s balance sheet as a liability and not as an asset.
Period Ended Year Ended
December 31, 2017 March 31, 2017
Money Mastery Mentorship Program (MMMP) $ 116,147 $ 129,348
Certified Professional Training (CPT) $ 91,405 $ 17,644
Wealth Advisor Investors (ADAM KHOO) $ 13,763 $ 1,429
Multiple Source of Income Virtual Summit 2018 $ 2,169 $ -
Building Smart Business $ 382 $ -
Stocktrading Mentorship Program $ 634 $ -
Total deferred income $ 224,500 $ 148,421
Less: Deferred discount given $ (93,653 ) $ (65,291 )
Total deferred income, net $ 130,847 $ 83,130 </t>
  </si>
  <si>
    <t xml:space="preserve">6. DEFERRED INCOME Deferred income
consisted of the following as at March 31, 2017:
2017 2016
Total deferred income $ 148,421 $ -
Less: Deferred discount given $ (65,291 ) $ -
Net deferred income $ 83,130 $ - </t>
  </si>
  <si>
    <t>Other Receivables, Prepayments and Deposits</t>
  </si>
  <si>
    <t>Receivables [Abstract]</t>
  </si>
  <si>
    <t xml:space="preserve">6. OTHER RECEIVABLES, PREPAYMENTS &amp; DEPOSITS
Period Ended Year Ended
December 31, 2017 March 31, 2017
Other receivables $ 25,727 $ 5,687
Prepayments $ 848 $ (814 )
Total other receivables, prepayments and deposits $ 26,575 $ 4,873 </t>
  </si>
  <si>
    <t xml:space="preserve">4. OTHER RECEIVABLES, PREPAYMENTS
AND DEPOSITS Prepaid expenses
and deposits consisted of the following as at March 31, 2017:
2017 2016
Other receivables $ 5,687 $ -
Prepayments $ (814 ) $ -
Total prepaid expenses and deposits $ 4,873 $ - </t>
  </si>
  <si>
    <t>Other Payables and Accrued Liabilities</t>
  </si>
  <si>
    <t>Payables and Accruals [Abstract]</t>
  </si>
  <si>
    <t xml:space="preserve">7. OTHER PAYABLES AND ACCRUED LIABILITIES
Period Ended Year Ended
December 31, 2017 March 31, 2017
Other payables $ 17,898 $ 17,040
Accruals $ 47,432 $ 63,931
Total payables and accrued liabilities $ 65,330 $ 80,971 </t>
  </si>
  <si>
    <t xml:space="preserve">5. OTHER PAYABLES AND ACCRUED LIABILITIES Other payables and accrued liabilities consisted of the following
as at March 31, 2017:
2017 2016
Other payables $ 17,040 $ -
Accruals $ 63,931 $ -
Total payables and accrued liabilities $ 80,971 $ - </t>
  </si>
  <si>
    <t>Amount Due to Directors</t>
  </si>
  <si>
    <t>Related Party Transactions [Abstract]</t>
  </si>
  <si>
    <t>8. AMOUNT DUE TO DIRECTORS The amount due to the Directors are
unsecured, interest-free and has no fixed terms of repayment.</t>
  </si>
  <si>
    <t>7. AMOUNT DUE TO DIRECTOR The amounts due to Director are unsecured,
interest-free and have no fixed terms of repayment.</t>
  </si>
  <si>
    <t>Income Tax Expense</t>
  </si>
  <si>
    <t>Income Tax Disclosure [Abstract]</t>
  </si>
  <si>
    <t>9. INCOME TAX EXPENSE For the nine months ended December 31, 2017
and 2016, the local (United States) and foreign components of income/(loss) before income taxes were comprised of the following:
Nine months Ended Nine Months Ended
December 31, 2017 December 31, 2016
Tax jurisdictions from:
- Local $ (11,908 ) $ (61,268 )
- Foreign, representing:
Seychelles - (3,100 )
Hong Kong (1,921 ) (1,434 )
Malaysia (149,322 ) (39,423 )
Australia (2,504 ) -
Loss before income tax $ (165,655 ) $ (105,225 ) The provision for income taxes consisted of the following:
Nine months Ended Nine Months Ended
December 31, 2017 December 31, 2016
Current:
- Local $ - $ -
- Foreign - -
Deferred:
- Local - -
- Foreign - -
Income tax expense $ - $ - Effective and Statutory Rate Reconciliation The following table summarizes a reconciliation
of the Company’s blended statutory income tax rate to the Company's effective tax rate as a percentage of income from continuing
operations before taxes:
Nine months Ended December 31, 2017
Nine months Ended December 31, 2016
Statutory blended tax rate (19 %) -
Increase in valuation allowance
- Foreign 19 % -
Effective tax rate 0 % - The effective tax rate in the periods presented
is the result of the mix of income earned in various tax jurisdictions that apply a broad range of income tax rates. The Company
has subsidiaries that operate in various countries: Seychelles, Hong Kong, Malaysia, and Australia that are subject to taxes in
the jurisdictions in which they operate, as follows: United States of America The Company is registered in the State of Nevada
and is subject to the tax laws of the United States of America. The Company has provided for a full valuation allowance of approximately
$4,168 against the deferred tax assets on the expected future tax benefits from the net operating loss carry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The Company has provided for a full valuation
allowance of approximately $317 against the deferred tax assets on the expected future tax benefits from the net operating loss
carry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The
Company has provided for a full valuation allowance of approximately $26,878 against the deferred tax assets on the expected future
tax benefits from the net operating loss carryforwards as the management believes it is more likely than not that these assets
will not be realized in the future. Australia Questcorp Australia Pty Ltd is subject to the
Corporate Income Tax governed by the Australia Taxation Authority. The Company has provided for a full valuation allowance of approximately
$751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for the year ended December 31, 2017 and 2016:
April 1, 2017 to December 31, 2017 April 1, 2016 to December 31, 2016
Deferred tax assets:
Net operating loss carryforwards
-United States of America $ (4,168 ) $ (21,444 )
-Hong Kong (317 ) (237 )
-Malaysia (26,878 ) (7,490 )
-Australia (751 ) -
$ (32,114 ) $ (29,171 )
Less: valuation allowance 32,114 29,171
Deferred tax assets $ - $ -</t>
  </si>
  <si>
    <t>8. INCOME TAX EXPENSE For the year ended March 31, 2017 and 2016,
the local (United States) and foreign components of loss before income tax were comprised of the following:
April 1, 2016 to March 31, 2017 January 20, 2016 to March 31, 2016
Tax jurisdictions from:
- Local $ (78,821 ) $ -
- Foreign, representing:
Seychelles (3,100 ) -
Hong Kong (1,539 ) -
Malaysia (151,402 ) -
Loss before income tax $ (234,862 ) $ - The provision for income taxes consisted of
the following:
April 1, 2016 to March 31, 2017
January 20, 2016 to March 31, 2016
Current:
- Local $ - $ -
- Foreign - -
Deferred:
- Local - -
- Foreign - -
Income tax expense $ - $ - Effective and Statutory Rate Reconciliation The following table summarizes a
reconciliation of the Company’s blended statutory income tax rate to the Company's effective tax rate as a percentage of
income from continuing operations before taxes:
April 1, 2016 to March 31, 2017
January 20, 2016 to March 31, 2016
Statutory blended tax rate (24 %) -
Increase in valuation allowance
- Foreign 24 % -
Effective tax rate 0 % - The effective tax rate in the periods
presented is the result of the mix of income earned in various tax jurisdictions that apply a broad range of income tax rates.
The Company has subsidiaries that operate in various countries: Seychelles, Hong Kong and Malaysia that are subject to taxes in
the jurisdictions in which they operate, as follows: United States of America The Company is registered in the
State of Nevada and is subject to the tax laws of the United States of America. The Company has provided for a full valuation allowance
of approximately $27,587 against the deferred tax assets on the expected future tax benefits from the net operating loss carry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The Company has provided
for a full valuation allowance of approximately $254 against the deferred tax assets on the expected future tax benefits from the
net operating loss carry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The Company has provided for a full valuation allowance of approximately $27,252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for the year ended March 31, 2017 and 2016:
April 1, 2016 to March 31, 2017 January 20, 2016 to March 31, 2016
Deferred tax assets:
Net operating loss carryforwards
-United States of America $ (27,587 ) $ -
-Hong Kong (254 ) -
-Malaysia (27,252 ) -
$ (55,093 ) $ -
Less: valuation allowance 55,093 -
Deferred tax assets $ - $ -</t>
  </si>
  <si>
    <t>Concentrations of Risk</t>
  </si>
  <si>
    <t>Risks and Uncertainties [Abstract]</t>
  </si>
  <si>
    <t>10. CONCENTRATIONS OF RISK The Company is exposed to the following
concentrations of risk: (a) Major customers The company did not have any major customers
which constitute 100% of the Company’s revenues of accounts receivable for the nine months ended December 31, 2017. (b) Major vendors The company did not have any major suppliers
which constitute 100% of the Company’s purchases of accounts payable for the nine months ended December 31, 2017.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HK$ converted into US$ and AU$ converted into US$ on that date. The exchange rate could fluctuate
depending on changes in political and economic environments without notice.</t>
  </si>
  <si>
    <t>9. CONCENTRATIONS
OF RISK The Company is exposed to the following
concentrations of risk: (a)
Major customers The company did not have any major customers
which constitute 100% of the Company’s revenues of accounts receivable for the years ended March 31, 2017. (b)
Major vendors The company did not have any major suppliers
which constitute 100% of the Company’s purchases of accounts payable for the years ended March 31, 2017.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and HK$ converted into US$ on that date. The exchange rate could fluctuate depending on changes in
political and economic environments without notice.</t>
  </si>
  <si>
    <t>Commitments and Contingencies</t>
  </si>
  <si>
    <t>Commitments and Contingencies Disclosure [Abstract]</t>
  </si>
  <si>
    <t xml:space="preserve">11. COMMITMENTS AND CONTINGENCIES On June 15, 2017 the company entered
into a lease agreement by using another company, Castlefield Realty International Holdings Sdn Bhd (CRIH) owned by Mr. See Kok
Chong, to lease the office located at Fraser Business Park, Kuala Lumpur, Malaysia. The lease commenced on August 21, 2017 for
a term of 3 years, with an option to extend for an additional 3 years. Quest Masteryasia Group Sdn Bhd will be paying on behalf
of CRIH for all expenses relating to this lease of office. As at December 31, 2017 the company
has future rental payment of $162,373 for office premises due under a non-cancellable operating lease in the next thirty one months. Period ending December 31:
2018 $ 10,476
2019 $ 62,854
2020 $ 62,854
2021 $ 26,189
$ 162,373 </t>
  </si>
  <si>
    <t>12. COMMITMENTS AND CONTINGENCIES
As of March
31, 2017, the Company has no commitments or contingencies involved.</t>
  </si>
  <si>
    <t>Related Party Transactions</t>
  </si>
  <si>
    <t>12.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related parties
are as follows:
Period Ended Year Ended
December 31, 2017 March 31, 2017
Accounting fees $ 11,826 $ 7,091
Secretary fees $ 1,308 $ 182
Payroll charges $ 1,774 $ 886
Management fees $ 40,611 $ 29,499
Trainer fees - See Kok Chong $ 18,354 $ -
Director fees - See Kok Chong $ 21,287 $ 14,182
Incorporation fees $ - $ 5,490
Professional fees $ 1,600 $ 42,200
Licence fees $ 2,200 $ 2,200
Listing expenses $ - $ 30,000
$ 98,960 $ 131,730 The amount owing to related parties are as follows:
Period Ended Year Ended
December 31, 2017 March 31, 2017
Trade Creditor - Amount owing to See Kok Chong $ 9,981 $ -
$ 9,981 $ - The amount due from related parties are as follows:
Period Ended Year Ended
December 31, 2017 March 31, 2017
Masteryasia (M) Sdn Bhd $ 205,481 $ 109,312
Quest Consulting Ltd $ 4,735 $ 2,187
Castlefield Realty International Holdings Sdn Bhd $ 48,820 $ 4,522
$ 259,036 $ 116,021 Included in other payables and accrued
liabilities is amount due to Greenpro Financial Consulting Ltd amounting to $30,000.</t>
  </si>
  <si>
    <t>10. RELATED PARTY TRANSACTIONS Related parties are entities with common
direct and/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s charged by related parties
are as follows:
April 1,2016 to March 31, 2017 January 20, 2016 to March 31, 2016
Accounting fees $ 7,091 $ -
Secretary fees $ 182 $ -
Payroll charges $ 886 $ -
Management fees $ 29,499 $ -
Trainer fees - See Kok Chong $ - $ -
Director fees - See Kok Chong $ 14,182 $ -
Incorporation fees $ 5,490 $ -
Professional fees $ 42,200 $ -
License fees $ 2,200 $ -
Listing expenses $ 30,000 $ -
$ 131,730 $ - The amounts due from/(to) related parties
are as follows:
As of March 31, 2017 As of March 31, 2016
Masteryasia (M) Sdn Bhd $ 109,312 $ -
Quest Consulting Ltd $ 2,187 $ -
Castlefield Realty International Holdings Sdn Bhd $ 4,522 $ -
$ 116,021 $ - Included in other payables and accrued
liabilities is amount due to Greenpro Financial Consulting Ltd amounting to $30,000.</t>
  </si>
  <si>
    <t>Investment and Divestment</t>
  </si>
  <si>
    <t>11. INVESTMENTAND DIVESTMENT On January 16, 2017, a subsidiary of
the Group, Quest Masteryasia Group Sdn. Bhd., acquired 2 units of ordinary shares in Castlefield Realty International Holdings
Sdn. Bhd.(‘CRI’), representing 100% equity interest in CRI, for cash consideration of RM2. Subsequently, Quest Masteryasia
Group Sdn. Bhd. disposed 100% equity interest in CRI on March 29, 2017. Upon completion of the disposal, CRI effectively ceased
to be a subsidiary of the Group.</t>
  </si>
  <si>
    <t>Subsequent Events</t>
  </si>
  <si>
    <t>Subsequent Events [Abstract]</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7 up through April 6, 2018, the date the condensed consolidated financial statements were issued. Until _________________, all dealers
effecting transactions in these securities, whether or not participating in this offering, may be required to deliver a Prospectus.
This is in addition to the dealer’s obligation to deliver a Prospectus when acting as underwriters and with respect to their
unsold allotments or subscriptions. You should rely only on the information
contained in this Prospectus. We have not authorized any dealer, salesperson or other person to give you different information.
This Prospectus does not constitute an offer to sell nor are they seeking an offer to buy the securities referred to in this Prospectus
in any jurisdiction where the offer or sale is not permitted. The information contained in this are correct only as of the date
shown on the cover page of these documents, regardless of the time of the delivery of these documents or any sale of the securities
referred to in this Prospectus.</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7 up through January 30, 2018, the date the financial statements were issued.</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mpany has adopted its fiscal
year-end to be March 31.</t>
  </si>
  <si>
    <t>Basis of Consolidation</t>
  </si>
  <si>
    <t>Basis of consolidation The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Revenue
recognition In accordance with Financial Accounting
Standards Board (“FASB”) Accounting Standards Codification (“ASC”) Topic 605, “Revenue Recognition”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t>
  </si>
  <si>
    <t>Cost of
revenue Cost of revenues includes the workshop
costs, trainers’ fees, partners share and all other costs that are directly attributable to the workshop.</t>
  </si>
  <si>
    <t>Cost of
revenue Cost of revenues includes the workshop
cost, trainers’ fees, partners share and all other costs that are directly attributable to the workshop.</t>
  </si>
  <si>
    <t>Expenses</t>
  </si>
  <si>
    <t>Expenses Expenses is primarily comprised of
salary of staff and directors, travelling and accommodation, transportation fees such as petrol, toll and parking.</t>
  </si>
  <si>
    <t>Cash and Cash Equivalents</t>
  </si>
  <si>
    <t>Cash and cash equivalents The Company considers all highly liquid
instruments with a maturity of three months or less at the time of issuance to be cash equivalents.</t>
  </si>
  <si>
    <t>Property, Plant and Equipment</t>
  </si>
  <si>
    <t>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Expenditures for maintenance and repairs
are expensed as incurred.</t>
  </si>
  <si>
    <t>Plant and equipment Plant and equipment
are stated at cost less accumulated depreciation and impairment. Depreciation of plant and equipment are calculated on the straight-line
method over their estimated useful lives as follows:
Classification Estimated useful lives
Computer and software 5 years
Office equipment 10 years Expenditures
for maintenance and repairs are expensed as incurred.</t>
  </si>
  <si>
    <t>Deferred income Deferred income refers to fees received
in advance for services which have not yet been performed. Deferred income is classified on the consolidated balance sheet as
current liability.</t>
  </si>
  <si>
    <t>Income Taxe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nine months ended
As of and for the year ended
December 31, 2017 March 31, 2017
Period-end RM: US$1 exchange rate 4.0475 4.4230
Period-average RM: US$1 exchange rate 4.2279 4.2300
Period-end US$: HK$1 exchange rate 0.12780 0.1288
Period-average US$: HK$1 exchange rate 0.1281 0.1289
Period-end US$: AU$1 exchange rate 0.7658 -
Period-average US$: AU$1 exchange rate 0.7761 - </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and Hong Kong maintain their books and records in their respective local currency, Ringgits
Malaysia (“RM”) and Hong Kong Dollars (“HKD$”), which is the respective functional currency as being the
primary currency of the economic environment in which each subsidiar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ve been made at the following exchange rates for the respective periods:
As of and for the year ended As of and for the period ended
March 31, 2017 March 31, 2016
Period-end RM: US$1 exchange rate 4.4230 -
Period-average RM: US$1 exchange rate 4.2300 -
Period-end US$: HK$1 exchange rate 0.1288 -
Period-average US$: HK$1 exchange rate 0.1289 - </t>
  </si>
  <si>
    <t>Fair Value of Financial Instruments</t>
  </si>
  <si>
    <t xml:space="preserve">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t>
  </si>
  <si>
    <t xml:space="preserve">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t>
  </si>
  <si>
    <t>Recent Accounting Pronouncements</t>
  </si>
  <si>
    <t>Recent accounting pronouncements FASB issues various Accounting Standards Updates
relating to the treatment and recording of certain accounting transactions. Revenue Recognition In May 2014, the FASB issued Accounting Standards
Update No. 2014-09, “Revenue from Contracts with Customers” (“ASU 2014-09”). ASU 2014-09 supersedes the
revenue recognition requirements in “Revenue Recognition (Topic 605)” and requires entities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will adopt ASU 2014-09 in the first quarter of 2018 under the modified retrospective method where the
cumulative effect is recognized at the date of initial application. Based on our evaluation under the current guidance, we estimate
that substantially all of our interest income and non-interest income will not be impacted by the adoption of this ASU because
either the revenue from those contracts with customers is covered by other guidance in U.S. GAAP or the revenue recognition outcomes
anticipated with the adoption of this ASU will likely be similar to our current revenue recognition practices. In addition, we
reviewed, and where necessary, enhanced our business processes, systems and controls to support recognition and disclosures under
the new standard. The adoption of this Update is not expected to have a material effect on our consolidated financial statements. Leases In February 2016, the Financial Accounting
Standards Board (the “FASB”) issued Accounting Standards Update (“ASU”) No. 2016-02, Leases (Topic 842).
Under the new guidance, lessees will be required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Investments In March 2016, FASB issued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Statement of Cash Flows In August 2016, the FASB issued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This Update is not expected to have a material
effect on our consolidated financial statements. Business Combinations In January 2017, the Financial Accounting Standards
Board (“FASB) issued Accounting Standards Update (“ASU”) No. 2017-01. ASU 2017-01 supersedes the business recognition
requirements in “Business Combinations (Topic 850)”, and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This Update is applied prospectively and did not have a material effect on
our consolidated financial statements. Goodwill In January 2017, FASB issued ASU 2017-04, Goodwill
and Other (Topic 350), Simplifying the Test for Goodwill Impairment. Under the new guidance,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8 and it did
not have a material effect on our consolidated financial statements. Reporting Comprehensive Income In February 2018, FASB issued ASU 2018-02,
Income Statement – Reporting Comprehensive Income (Topic 220), Reclassification of Certain Tax Effects from Accumulated Other
Comprehensive Income. The new guidance allows for the reclassification from other comprehensive income to retained earnings for
stranded tax effects resulting from the enacted tax bill H.R.1, commonly referred to as the Tax Cuts and Jobs Act (the TCJA). The
Update also allows an accounting policy election to reclassify other stranded tax effects that relate to the TCJA but not directly
related to the change in federal tax rate. This Update is effective in the first quarter of 2019. Early adoption is permitted for
reporting periods for which financial statements have not yet been issued. We adopted this Update in the fourth quarter of 2018
by retrospective application. This Update did not have a material effect on our consolidated financial statements. Financial Instruments - Recognition and
Measurement In January 2016, FASB issued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si>
  <si>
    <t>Organization and Business Background (Tables)</t>
  </si>
  <si>
    <t>Schedule of Identities of Company's Subsidiaries</t>
  </si>
  <si>
    <t>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100%
2. Quest HK Limited
Hong Kong, January 19, 2016 1 share of ordinary share of HK$1 each Coaching, consultancy, training and mentorship 100%
3. Quest Masteryasia Group Sdn Bhd
Malaysia, March 21, 2016 10 shares of ordinary share of RM 1 each Coaching, consultancy, training and mentorship 100%
4. Questcorp Australia Pty Ltd
Australia, September 4, 2017 100 shares of ordinary share of AU$1 each Providing Money Mastery Mentorship Program &amp; Certified Professional Training Program 51%</t>
  </si>
  <si>
    <t>Details
of the Company’s subsidiaries:
Company name Place and date of incorporation Particulars of issued capital Principal activities
1. Quest International Group Limited Seychelles, January 20, 2016 1 share of ordinary share of US$1 each Investment holding
2. Quest HK Limited Hong Kong, January 19, 2016 1 share of ordinary share of HK$1 each Coaching, consultancy, training and mentorship
3. Quest Masteryasia Group Sdn Bhd Malaysia, March 21, 2016 10 shares of ordinary share of RM 1 each Coaching, consultancy, training and mentorship</t>
  </si>
  <si>
    <t>Summary of Significant Accounting Policies (Tables)</t>
  </si>
  <si>
    <t>Schedule of Useful Lives of Property, Plant and Equipment</t>
  </si>
  <si>
    <t>Depreciation
of property, plant and equipment are calculated on the straight-line method over their estimated useful lives as follows:
Classification Estimated useful lives
Computer 2.5 years
Office equipment 10 years
Furniture &amp; Fittings 10 years
Office Renovations 10 years</t>
  </si>
  <si>
    <t>Depreciation
of plant and equipment are calculated on the straight-line method over their estimated useful lives as follows:
Classification Estimated useful lives
Computer and software 5 years
Office equipment 10 years</t>
  </si>
  <si>
    <t>Schedule of Foreign Currency Translation Exchange Rate</t>
  </si>
  <si>
    <t>Translation of amounts from RM into US$1 and
HK$1 into US$1 have been made at the following exchange rates for the respective periods:
As of and for the nine months ended
As of and for the year ended
December 31, 2017 March 31, 2017
Period-end RM: US$1 exchange rate 4.0475 4.4230
Period-average RM: US$1 exchange rate 4.2279 4.2300
Period-end US$: HK$1 exchange rate 0.1278 0.1288
Period-average US$: HK$1 exchange rate 0.1281 0.1289
Period-end US$: AU$1 exchange rate 0.7658 -
Period-average US$: AU$1 exchange rate 0.7761 -</t>
  </si>
  <si>
    <t xml:space="preserve">Translation
of amounts from RM into US$1 and HK$ into US$1 have been made at the following exchange rates for the respective periods:
As of and for the year ended As of and for the period ended
March 31, 2017 March 31, 2016
Period-end RM: US$1 exchange rate 4.4230 -
Period-average RM: US$1 exchange rate 4.2300 -
Period-end US$: HK$1 exchange rate 0.1288 -
Period-average US$: HK$1 exchange rate 0.1289 - </t>
  </si>
  <si>
    <t>Plant and Equipment (Tables)</t>
  </si>
  <si>
    <t>Schedule of Property, Plant and Equipment</t>
  </si>
  <si>
    <t xml:space="preserve">Period Ended Year Ended
December 31, 2017 March 31, 2017
Software development (Work-In-Progress) $ 7,535 $ 6,896
Computer $ 24,254 $ -
Office equipment $ 36,841 $ 316
Furniture and fittings $ 15,149 $ -
Office renovations $ 89,694 $ -
Total plant and equipment $ 173,473 $ 7,212
Total accumulated depreciation $ (9,094 ) $ (8 )
Plant and equipment, net $ 164,379 $ 7,204 </t>
  </si>
  <si>
    <t xml:space="preserve">Plant and equipment
as of March 31, 2017 are summarized below:
2017 2016
Software Development (Work-In-Progress) $ 6,896 $ -
Office equipment $ 316 $ -
Total plant and equipment $ 7,212 $ -
Accumulated depreciation $ (8 ) $ -
Plant and equipment, net $ 7,204 $ - </t>
  </si>
  <si>
    <t>Deferred Income (Tables)</t>
  </si>
  <si>
    <t>Schedule of Deferred Income</t>
  </si>
  <si>
    <t xml:space="preserve">Period Ended Year Ended
December 31, 2017 March 31, 2017
Money Mastery Mentorship Program (MMMP) $ 116,147 $ 129,348
Certified Professional Training (CPT) $ 91,405 $ 17,644
Wealth Advisor Investors (ADAM KHOO) $ 13,763 $ 1,429
Multiple Source of Income Virtual Summit 2018 $ 2,169 $ -
Building Smart Business $ 382 $ -
Stocktrading Mentorship Program $ 634 $ -
Total deferred income $ 224,500 $ 148,421
Less: Deferred discount given $ (93,653 ) $ (65,291 )
Total deferred income, net $ 130,847 $ 83,130 </t>
  </si>
  <si>
    <t xml:space="preserve">Deferred income
consisted of the following as at March 31, 2017:
2017 2016
Total deferred income $ 148,421 $ -
Less: Deferred discount given $ (65,291 ) $ -
Net deferred income $ 83,130 $ - </t>
  </si>
  <si>
    <t>Other Receivables, Prepayments and Deposits (Tables)</t>
  </si>
  <si>
    <t>Schedule of Other Receivables, Prepayments and Deposits</t>
  </si>
  <si>
    <t xml:space="preserve">Period Ended Year Ended
December 31, 2017 March 31, 2017
Other receivables $ 25,727 $ 5,687
Prepayments $ 848 $ (814 )
Total other receivables, prepayments and deposits $ 26,575 $ 4,873 </t>
  </si>
  <si>
    <t xml:space="preserve">Prepaid expenses
and deposits consisted of the following as at March 31, 2017:
2017 2016
Other receivables $ 5,687 $ -
Prepayments $ (814 ) $ -
Total prepaid expenses and deposits $ 4,873 $ - </t>
  </si>
  <si>
    <t>Other Payables and Accrued Liabilities (Tables)</t>
  </si>
  <si>
    <t>Schedule of Other Payables and Accrued Liabilities</t>
  </si>
  <si>
    <t xml:space="preserve">Period Ended Year Ended
December 31, 2017 March 31, 2017
Other payables $ 17,898 $ 17,040
Accruals $ 47,432 $ 63,931
Total payables and accrued liabilities $ 65,330 $ 80,971 </t>
  </si>
  <si>
    <t xml:space="preserve">Other payables and accrued liabilities consisted of the following
as at March 31, 2017:
2017 2016
Other payables $ 17,040 $ -
Accruals $ 63,931 $ -
Total payables and accrued liabilities $ 80,971 $ - </t>
  </si>
  <si>
    <t>Income Tax Expense (Tables)</t>
  </si>
  <si>
    <t>Schedule of Income (Loss) Before Income Tax</t>
  </si>
  <si>
    <t>For the nine months ended December 31,
2017 and 2016, the local (United States) and foreign components of income/(loss) before income taxes were comprised of the following:
Nine months Ended Nine Months Ended
December 31, 2017 December 31, 2016
Tax jurisdictions from:
- Local $ (11,908 ) $ (61,268 )
- Foreign, representing:
Seychelles - (3,100 )
Hong Kong (1,921 ) (1,434 )
Malaysia (149,322 ) (39,423 )
Australia (2,504 ) -
Loss before income tax $ (165,655 ) $ (105,225 )</t>
  </si>
  <si>
    <t xml:space="preserve">For the year ended March 31, 2017 and
2016, the local (United States) and foreign components of loss before income tax were comprised of the following:
April 1, 2016 to March 31, 2017 January 20, 2016 to March 31, 2016
Tax jurisdictions from:
- Local $ (78,821 ) $ -
- Foreign, representing:
Seychelles (3,100 ) -
Hong Kong (1,539 ) -
Malaysia (151,402 ) -
Loss before income tax $ (234,862 ) $ - </t>
  </si>
  <si>
    <t>Schedule of Income Tax Expense</t>
  </si>
  <si>
    <t xml:space="preserve">The provision for income taxes consisted of the following:
Nine months Ended Nine Months Ended
December 31, 2017 December 31, 2016
Current:
- Local $ - $ -
- Foreign - -
Deferred:
- Local - -
- Foreign - -
Income tax expense $ - $ - </t>
  </si>
  <si>
    <t xml:space="preserve">The provision for income taxes consisted
of the following:
April 1, 2016 to March 31, 2017
January 20, 2016 to March 31, 2016
Current:
- Local $ - $ -
- Foreign - -
Deferred:
- Local - -
- Foreign - -
Income tax expense $ - $ - </t>
  </si>
  <si>
    <t>Schedule of Effective and Statutory Rate Reconciliation</t>
  </si>
  <si>
    <t>The following table summarizes a reconciliation
of the Company’s blended statutory income tax rate to the Company's effective tax rate as a percentage of income from continuing
operations before taxes:
Nine months Ended December 31, 2017
Nine months Ended December 31, 2016
Statutory blended tax rate (19 %) -
Increase in valuation allowance
- Foreign 19 % -
Effective tax rate 0 % -</t>
  </si>
  <si>
    <t>The following table summarizes a
reconciliation of the Company’s blended statutory income tax rate to the Company's effective tax rate as a percentage of
income from continuing operations before taxes:
April 1, 2016 to March 31, 2017
January 20, 2016 to March 31, 2016
Statutory blended tax rate (24 %) -
Increase in valuation allowance
- Foreign 24 % -
Effective tax rate 0 % -</t>
  </si>
  <si>
    <t>Schedule of Deferred Tax Assets</t>
  </si>
  <si>
    <t xml:space="preserve">The following table sets forth the significant
components of the aggregate deferred tax assets of the Company for the year ended December 31, 2017 and 2016:
April 1, 2017 to December 31, 2017 April 1, 2016 to December 31, 2016
Deferred tax assets:
Net operating loss carryforwards
-United States of America $ (4,168 ) $ (21,444 )
-Hong Kong (317 ) (237 )
-Malaysia (26,878 ) (7,490 )
-Australia (751 ) -
$ (32,114 ) $ (29,171 )
Less: valuation allowance 32,114 29,171
Deferred tax assets $ - $ - </t>
  </si>
  <si>
    <t xml:space="preserve">The following table sets
forth the significant components of the aggregate deferred tax assets of the Company for the year ended March 31, 2017 and 2016:
April 1, 2016 to March 31, 2017 January 20, 2016 to March 31, 2016
Deferred tax assets:
Net operating loss carryforwards
-United States of America $ (27,587 ) $ -
-Hong Kong (254 ) -
-Malaysia (27,252 ) -
$ (55,093 ) $ -
Less: valuation allowance 55,093 -
Deferred tax assets $ - $ - </t>
  </si>
  <si>
    <t>Commitments and Contingencies (Tables)</t>
  </si>
  <si>
    <t>Schedule of Future Rental Payment Under Non-cancellable Operating Lease</t>
  </si>
  <si>
    <t xml:space="preserve">Period ending December 31:
2018 $ 10,476
2019 $ 62,854
2020 $ 62,854
2021 $ 26,189
$ 162,373 </t>
  </si>
  <si>
    <t>Related Party Transactions (Tables)</t>
  </si>
  <si>
    <t>Schedule of Amount Charged by Related Parties</t>
  </si>
  <si>
    <t xml:space="preserve">The amount charged by related parties
are as follows:
Period Ended Year Ended
December 31, 2017 March 31, 2017
Accounting fees $ 11,826 $ 7,091
Secretary fees $ 1,308 $ 182
Payroll charges $ 1,774 $ 886
Management fees $ 40,611 $ 29,499
Trainer fees - See Kok Chong $ 18,354 $ -
Director fees - See Kok Chong $ 21,287 $ 14,182
Incorporation fees $ - $ 5,490
Professional fees $ 1,600 $ 42,200
Licence fees $ 2,200 $ 2,200
Listing expenses $ - $ 30,000
$ 98,960 $ 131,730 </t>
  </si>
  <si>
    <t xml:space="preserve">The amounts charged by related parties
are as follows:
April 1,2016 to March 31, 2017 January 20, 2016 to March 31, 2016
Accounting fees $ 7,091 $ -
Secretary fees $ 182 $ -
Payroll charges $ 886 $ -
Management fees $ 29,499 $ -
Trainer fees - See Kok Chong $ - $ -
Director fees - See Kok Chong $ 14,182 $ -
Incorporation fees $ 5,490 $ -
Professional fees $ 42,200 $ -
License fees $ 2,200 $ -
Listing expenses $ 30,000 $ -
$ 131,730 $ - </t>
  </si>
  <si>
    <t>Schedule of Amount Owing To Related Parties</t>
  </si>
  <si>
    <t xml:space="preserve">The amount owing to related parties are as follows:
Period Ended Year Ended
December 31, 2017 March 31, 2017
Trade Creditor - Amount owing to See Kok Chong $ 9,981 $ -
$ 9,981 $ - </t>
  </si>
  <si>
    <t>Schedule of Due From Related Parties</t>
  </si>
  <si>
    <t xml:space="preserve">The amount due from related parties are as follows:
Period Ended Year Ended
December 31, 2017 March 31, 2017
Masteryasia (M) Sdn Bhd $ 205,481 $ 109,312
Quest Consulting Ltd $ 4,735 $ 2,187
Castlefield Realty International Holdings Sdn Bhd $ 48,820 $ 4,522
$ 259,036 $ 116,021 </t>
  </si>
  <si>
    <t xml:space="preserve">The amounts due from/(to) related parties
are as follows:
As of March 31, 2017 As of March 31, 2016
Masteryasia (M) Sdn Bhd $ 109,312 $ -
Quest Consulting Ltd $ 2,187 $ -
Castlefield Realty International Holdings Sdn Bhd $ 4,522 $ -
$ 116,021 $ - </t>
  </si>
  <si>
    <t>Organization and Business Background (Details Narrative) (10-Q)</t>
  </si>
  <si>
    <t>Sep. 04, 2017</t>
  </si>
  <si>
    <t>Quest HK Limited [Member]</t>
  </si>
  <si>
    <t>Ownership interest</t>
  </si>
  <si>
    <t>100.00%</t>
  </si>
  <si>
    <t>Quest Masteryasia Group Sdn. Bhd [Member]</t>
  </si>
  <si>
    <t>Questcorp Australia Pty. Ltd [Member]</t>
  </si>
  <si>
    <t>51.00%</t>
  </si>
  <si>
    <t>Organization and Business Background (Details Narrative)</t>
  </si>
  <si>
    <t>Organization and Business Background -Schedule of Identities of Company's Subsidiaries (Details)</t>
  </si>
  <si>
    <t>Subsidiary One [Member]</t>
  </si>
  <si>
    <t>Company name</t>
  </si>
  <si>
    <t>Quest International Group Limited</t>
  </si>
  <si>
    <t>Place and date of incorporation</t>
  </si>
  <si>
    <t>Seychelles, January 20, 2016</t>
  </si>
  <si>
    <t>Particulars of issued capital</t>
  </si>
  <si>
    <t>1 share of ordinary share of US$1 each</t>
  </si>
  <si>
    <t>Principal activities</t>
  </si>
  <si>
    <t>Investment holding</t>
  </si>
  <si>
    <t>Proportional of ownership interest and voting power held</t>
  </si>
  <si>
    <t>Subsidiary Two [Member]</t>
  </si>
  <si>
    <t>Quest HK Limited</t>
  </si>
  <si>
    <t>Hong Kong, January 19, 2016</t>
  </si>
  <si>
    <t>1 share of ordinary share of HK$1 each</t>
  </si>
  <si>
    <t>Coaching, consultancy, training and mentorship</t>
  </si>
  <si>
    <t>Subsidiary Three [Member]</t>
  </si>
  <si>
    <t>Quest Masteryasia Group Sdn Bhd</t>
  </si>
  <si>
    <t>Malaysia, March 21, 2016</t>
  </si>
  <si>
    <t>10 shares of ordinary share of RM 1 each</t>
  </si>
  <si>
    <t>Subsidiary Four [Member]</t>
  </si>
  <si>
    <t>Questcorp Australia Pty Ltd</t>
  </si>
  <si>
    <t>Australia, September 4, 2017</t>
  </si>
  <si>
    <t>100 shares of ordinary share of AU$1 each</t>
  </si>
  <si>
    <t>Providing Money Mastery Mentorship Program &amp; Certified Professional Training Program</t>
  </si>
  <si>
    <t>Summary of Significant Accounting Policies (Details Narrative) (10-Q)</t>
  </si>
  <si>
    <t>2 Months Ended</t>
  </si>
  <si>
    <t>Corporate income tax rate</t>
  </si>
  <si>
    <t>0.00%</t>
  </si>
  <si>
    <t>Tax Cuts and Jobs Act [Member]</t>
  </si>
  <si>
    <t>Income tax reconciliation description</t>
  </si>
  <si>
    <t>This tax item is specific to the Tax Cuts and Jobs Act (the TCJA) that was signed into law in December 2017 which included a reduction of the U.S. corporate income tax rate from 35% to 21%, effective January 1, 2018.</t>
  </si>
  <si>
    <t>21.00%</t>
  </si>
  <si>
    <t>Summary of Significant Accounting Policies - Schedule of Useful Lives of Property, Plant and Equipment (Details)</t>
  </si>
  <si>
    <t>Computer [Member]</t>
  </si>
  <si>
    <t>Estimated useful life of property plant and equipment</t>
  </si>
  <si>
    <t>2 years 6 months</t>
  </si>
  <si>
    <t>Office Equipment [Member]</t>
  </si>
  <si>
    <t>10 years</t>
  </si>
  <si>
    <t>Furniture and Fittings [Member]</t>
  </si>
  <si>
    <t>Office Renovations [Member]</t>
  </si>
  <si>
    <t>Computer Software [Member]</t>
  </si>
  <si>
    <t>5 years</t>
  </si>
  <si>
    <t>Summary of Significant Accounting Policies - Schedule of Foreign Currency Translation Exchange Rate (Details)</t>
  </si>
  <si>
    <t>Period-End RM : US$1 exchange rate [Member]</t>
  </si>
  <si>
    <t>Foreign Currency Exchange Rate, Translation</t>
  </si>
  <si>
    <t>Period-Average RM : US$1 Exchange Rate [Member]</t>
  </si>
  <si>
    <t>Period-End US$ : HK$1 Exchange Rate [Member]</t>
  </si>
  <si>
    <t>Period-Average US$ : HK$1 Exchange Rate [Member]</t>
  </si>
  <si>
    <t>Period-End US$ : AU$1 Exchange Rate [Member]</t>
  </si>
  <si>
    <t>Period-Average US$ : AU$1 Exchange Rate [Member]</t>
  </si>
  <si>
    <t>Plant and Equipment (Details Narrative) (10-Q) - USD ($)</t>
  </si>
  <si>
    <t>Depreciation expense</t>
  </si>
  <si>
    <t>Plant and Equipment (Details Narrative) - USD ($)</t>
  </si>
  <si>
    <t>Plant and Equipment - Schedule of Property, Plant and Equipment (Details) - USD ($)</t>
  </si>
  <si>
    <t>Total plant and equipment</t>
  </si>
  <si>
    <t>Total accumulated depreciation</t>
  </si>
  <si>
    <t>Software Development (Work-In-Progress) [Member]</t>
  </si>
  <si>
    <t>Investment (Details Narrative) (10-Q) - USD ($)</t>
  </si>
  <si>
    <t>Aug. 01, 2017</t>
  </si>
  <si>
    <t>Amircorp [Member]</t>
  </si>
  <si>
    <t>Number of shares issued acquisition, value</t>
  </si>
  <si>
    <t>Number of shares issued, acquisition</t>
  </si>
  <si>
    <t>Share capital, percentage</t>
  </si>
  <si>
    <t>1.00%</t>
  </si>
  <si>
    <t>Deferred Income - Schedule of Deferred Income (Details) - USD ($)</t>
  </si>
  <si>
    <t>Total deferred income</t>
  </si>
  <si>
    <t>Less: Deferred discount given</t>
  </si>
  <si>
    <t>Total deferred income, net</t>
  </si>
  <si>
    <t>Money Mastery Mentorship Program (MMMP) [Member]</t>
  </si>
  <si>
    <t>Certified Professional Training (CPT) [Member]</t>
  </si>
  <si>
    <t>Wealth Advisor Investors (ADAM KHOO) [Member]</t>
  </si>
  <si>
    <t>Multiple Source of Income Virtual Summit 2018 [Member]</t>
  </si>
  <si>
    <t>Building Smart Business [Member]</t>
  </si>
  <si>
    <t>Stocktrading Mentorship Program [Member]</t>
  </si>
  <si>
    <t>Other Receivables, Prepayments And Deposits - Schedule of Other Receivables, Prepayments and Deposits (Details) - USD ($)</t>
  </si>
  <si>
    <t>Other receivables</t>
  </si>
  <si>
    <t>Prepayments</t>
  </si>
  <si>
    <t>Total prepaid expenses and deposits</t>
  </si>
  <si>
    <t>Other Payables and Accrued Liabilities - Schedule of Other Payables and Accrued Liabilities (Details) - USD ($)</t>
  </si>
  <si>
    <t>Other payables</t>
  </si>
  <si>
    <t>Accruals</t>
  </si>
  <si>
    <t>Total payables and accrued liablities</t>
  </si>
  <si>
    <t>Income Tax Expense (Details Narrative) (10-Q) - USD ($)</t>
  </si>
  <si>
    <t>Valuation allowance of deferred tax</t>
  </si>
  <si>
    <t>Statutory income rate</t>
  </si>
  <si>
    <t>(19.00%)</t>
  </si>
  <si>
    <t>(24.00%)</t>
  </si>
  <si>
    <t>United States of America [Member]</t>
  </si>
  <si>
    <t>Hong Kong [Member]</t>
  </si>
  <si>
    <t>16.50%</t>
  </si>
  <si>
    <t>Malaysia [Member]</t>
  </si>
  <si>
    <t>Malaysia [Member] | Minimum [Member]</t>
  </si>
  <si>
    <t>18.00%</t>
  </si>
  <si>
    <t>Malaysia [Member] | Maximum [Member]</t>
  </si>
  <si>
    <t>24.00%</t>
  </si>
  <si>
    <t>Australia [Member]</t>
  </si>
  <si>
    <t>Income Tax Expense (Details Narrative) - USD ($)</t>
  </si>
  <si>
    <t>Income Tax Expense - Schedule of Income (Loss) Before Income Tax (Details) - USD ($)</t>
  </si>
  <si>
    <t>Loss before income tax Local</t>
  </si>
  <si>
    <t>Loss before income tax</t>
  </si>
  <si>
    <t>Seychelles [Member]</t>
  </si>
  <si>
    <t>Loss before income tax Foreign</t>
  </si>
  <si>
    <t>Income Tax Expense - Schedule of Income Tax Expense (Details) - USD ($)</t>
  </si>
  <si>
    <t>Current: Local</t>
  </si>
  <si>
    <t>Current: Foreign</t>
  </si>
  <si>
    <t>Deferred: Local</t>
  </si>
  <si>
    <t>Deferred: Foreign</t>
  </si>
  <si>
    <t>Income tax expense</t>
  </si>
  <si>
    <t>Income Tax Expense - Schedule of Effective and Statutory Rate Reconciliation (Details)</t>
  </si>
  <si>
    <t>Statutory blended tax rate</t>
  </si>
  <si>
    <t>Increase in valuation allowance - Foreign</t>
  </si>
  <si>
    <t>19.00%</t>
  </si>
  <si>
    <t>Effective tax rate</t>
  </si>
  <si>
    <t>Income Tax Expense - Schedule of Deferred Tax Assets (Details) - USD ($)</t>
  </si>
  <si>
    <t>Net operating loss carryforwards</t>
  </si>
  <si>
    <t>Less: valuation allowance</t>
  </si>
  <si>
    <t>Deferred tax assets</t>
  </si>
  <si>
    <t>Concentrations of Risk (Details Narrative) (10-Q)</t>
  </si>
  <si>
    <t>Major Customers [Member]</t>
  </si>
  <si>
    <t>Concentration risk percentage</t>
  </si>
  <si>
    <t>Major Vendors [Member]</t>
  </si>
  <si>
    <t>Concentrations of Risk (Details Narrative)</t>
  </si>
  <si>
    <t>Commitment and Contingencies (Details Narrative) - USD ($)</t>
  </si>
  <si>
    <t>Aug. 21, 2017</t>
  </si>
  <si>
    <t>Lease term</t>
  </si>
  <si>
    <t>3 years</t>
  </si>
  <si>
    <t>Extended lease term</t>
  </si>
  <si>
    <t>Future payment of lease</t>
  </si>
  <si>
    <t>Commitment and Contingencies - Schedule of Future Rental Payment Under Non-cancellable Operating Lease (Details)</t>
  </si>
  <si>
    <t>Dec. 31, 2017USD ($)</t>
  </si>
  <si>
    <t>Related Party Transactions (Details Narrative) - USD ($)</t>
  </si>
  <si>
    <t>Due to related party</t>
  </si>
  <si>
    <t>Greenpro Financial Consulting Ltd [Member]</t>
  </si>
  <si>
    <t>Related Party Transactions - Schedule of Amount Charged by Related Parties (Details) - USD ($)</t>
  </si>
  <si>
    <t>Accounting fees</t>
  </si>
  <si>
    <t>Secretary fees</t>
  </si>
  <si>
    <t>Payroll charges</t>
  </si>
  <si>
    <t>Management fees</t>
  </si>
  <si>
    <t>Trainer fees - See Kok Chong</t>
  </si>
  <si>
    <t>Director fees - See Kok Chong</t>
  </si>
  <si>
    <t>Incorporation fees</t>
  </si>
  <si>
    <t>Professional fees</t>
  </si>
  <si>
    <t>License fees</t>
  </si>
  <si>
    <t>Listing expenses</t>
  </si>
  <si>
    <t>Related Party Transactions - Schedule of Amount Owing To Related Parties (Details) - USD ($)</t>
  </si>
  <si>
    <t>Due to related parties</t>
  </si>
  <si>
    <t>See Kok Chong [Member]</t>
  </si>
  <si>
    <t>Related Party Transactions - Schedule of Due From Related Parties (Details) - USD ($)</t>
  </si>
  <si>
    <t>Due from related parties</t>
  </si>
  <si>
    <t>Masteryasia (M) Sdn Bhd [Member]</t>
  </si>
  <si>
    <t>Quest Consulting Ltd [Member]</t>
  </si>
  <si>
    <t>Castlefield Realty International Holdings Sdn Bhd [Member]</t>
  </si>
  <si>
    <t>Investment and Divestment (Details Narrative) - Castlefield Realty International Holdings Sdn Bhd [Member]</t>
  </si>
  <si>
    <t>Jan. 16, 2017</t>
  </si>
  <si>
    <t>Mar. 29, 2017</t>
  </si>
  <si>
    <t>Share acquisition, description</t>
  </si>
  <si>
    <t xml:space="preserve">Acquired 2 units of ordinary shares </t>
  </si>
  <si>
    <t>Equity interest, percentage</t>
  </si>
  <si>
    <t>Divestment percenta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719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2</v>
      </c>
      <c r="B1" s="2" t="s">
        <v>1</v>
      </c>
      <c r="C1" s="2" t="s">
        <v>60</v>
      </c>
    </row>
    <row r="2" spans="1:3">
      <c r="B2" s="2" t="s">
        <v>2</v>
      </c>
      <c r="C2" s="2" t="s">
        <v>18</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46</v>
      </c>
    </row>
    <row r="4" spans="1:2">
      <c r="A4" s="4" t="s">
        <v>122</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16</v>
      </c>
      <c r="B1" s="2" t="s">
        <v>1</v>
      </c>
      <c r="C1" s="2" t="s">
        <v>60</v>
      </c>
    </row>
    <row r="2" spans="1:3">
      <c r="B2" s="2" t="s">
        <v>2</v>
      </c>
      <c r="C2" s="2" t="s">
        <v>18</v>
      </c>
    </row>
    <row r="3" spans="1:3">
      <c r="A3" s="3" t="s">
        <v>148</v>
      </c>
    </row>
    <row r="4" spans="1:3">
      <c r="A4" s="4" t="s">
        <v>116</v>
      </c>
      <c r="B4" s="4" t="s">
        <v>149</v>
      </c>
      <c r="C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51</v>
      </c>
      <c r="B1" s="2" t="s">
        <v>1</v>
      </c>
      <c r="C1" s="2" t="s">
        <v>60</v>
      </c>
    </row>
    <row r="2" spans="1:3">
      <c r="B2" s="2" t="s">
        <v>2</v>
      </c>
      <c r="C2" s="2" t="s">
        <v>18</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55</v>
      </c>
      <c r="B1" s="2" t="s">
        <v>1</v>
      </c>
      <c r="C1" s="2" t="s">
        <v>60</v>
      </c>
    </row>
    <row r="2" spans="1:3">
      <c r="B2" s="2" t="s">
        <v>2</v>
      </c>
      <c r="C2" s="2" t="s">
        <v>18</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9</v>
      </c>
      <c r="B1" s="2" t="s">
        <v>1</v>
      </c>
      <c r="C1" s="2" t="s">
        <v>60</v>
      </c>
    </row>
    <row r="2" spans="1:3">
      <c r="B2" s="2" t="s">
        <v>2</v>
      </c>
      <c r="C2" s="2" t="s">
        <v>18</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3</v>
      </c>
      <c r="B1" s="2" t="s">
        <v>1</v>
      </c>
      <c r="C1" s="2" t="s">
        <v>60</v>
      </c>
    </row>
    <row r="2" spans="1:3">
      <c r="B2" s="2" t="s">
        <v>2</v>
      </c>
      <c r="C2" s="2" t="s">
        <v>18</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7</v>
      </c>
      <c r="B1" s="2" t="s">
        <v>1</v>
      </c>
      <c r="C1" s="2" t="s">
        <v>60</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1</v>
      </c>
      <c r="B1" s="2" t="s">
        <v>1</v>
      </c>
      <c r="C1" s="2" t="s">
        <v>60</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1</v>
      </c>
      <c r="C1" s="2" t="s">
        <v>60</v>
      </c>
    </row>
    <row r="2" spans="1:3">
      <c r="B2" s="2" t="s">
        <v>2</v>
      </c>
      <c r="C2" s="2" t="s">
        <v>18</v>
      </c>
    </row>
    <row r="3" spans="1:3">
      <c r="A3" s="3" t="s">
        <v>160</v>
      </c>
    </row>
    <row r="4" spans="1:3">
      <c r="A4" s="4" t="s">
        <v>175</v>
      </c>
      <c r="B4" s="4" t="s">
        <v>176</v>
      </c>
      <c r="C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62248</v>
      </c>
      <c r="C3" s="6" t="n">
        <v>24174</v>
      </c>
      <c r="D3" s="4" t="s">
        <v>22</v>
      </c>
    </row>
    <row r="4" spans="1:4">
      <c r="A4" s="4" t="s">
        <v>23</v>
      </c>
      <c r="B4" s="5" t="n">
        <v>26575</v>
      </c>
      <c r="C4" s="5" t="n">
        <v>4873</v>
      </c>
      <c r="D4" s="4" t="s">
        <v>22</v>
      </c>
    </row>
    <row r="5" spans="1:4">
      <c r="A5" s="4" t="s">
        <v>24</v>
      </c>
      <c r="B5" s="5" t="n">
        <v>259036</v>
      </c>
      <c r="C5" s="5" t="n">
        <v>116021</v>
      </c>
      <c r="D5" s="4" t="s">
        <v>22</v>
      </c>
    </row>
    <row r="6" spans="1:4">
      <c r="A6" s="4" t="s">
        <v>25</v>
      </c>
      <c r="B6" s="5" t="n">
        <v>623234</v>
      </c>
      <c r="C6" s="5" t="n">
        <v>360806</v>
      </c>
      <c r="D6" s="5" t="n">
        <v>10</v>
      </c>
    </row>
    <row r="7" spans="1:4">
      <c r="A7" s="4" t="s">
        <v>26</v>
      </c>
      <c r="B7" s="5" t="n">
        <v>971093</v>
      </c>
      <c r="C7" s="5" t="n">
        <v>505874</v>
      </c>
      <c r="D7" s="5" t="n">
        <v>10</v>
      </c>
    </row>
    <row r="8" spans="1:4">
      <c r="A8" s="3" t="s">
        <v>27</v>
      </c>
    </row>
    <row r="9" spans="1:4">
      <c r="A9" s="4" t="s">
        <v>28</v>
      </c>
      <c r="B9" s="5" t="n">
        <v>164379</v>
      </c>
      <c r="C9" s="5" t="n">
        <v>7204</v>
      </c>
      <c r="D9" s="4" t="s">
        <v>22</v>
      </c>
    </row>
    <row r="10" spans="1:4">
      <c r="A10" s="4" t="s">
        <v>29</v>
      </c>
      <c r="B10" s="5" t="n">
        <v>53</v>
      </c>
      <c r="C10" s="4" t="s">
        <v>22</v>
      </c>
      <c r="D10" s="4" t="s">
        <v>22</v>
      </c>
    </row>
    <row r="11" spans="1:4">
      <c r="A11" s="4" t="s">
        <v>30</v>
      </c>
      <c r="B11" s="5" t="n">
        <v>164432</v>
      </c>
      <c r="C11" s="5" t="n">
        <v>7204</v>
      </c>
      <c r="D11" s="4" t="s">
        <v>22</v>
      </c>
    </row>
    <row r="12" spans="1:4">
      <c r="A12" s="4" t="s">
        <v>31</v>
      </c>
      <c r="B12" s="5" t="n">
        <v>1135525</v>
      </c>
      <c r="C12" s="5" t="n">
        <v>513078</v>
      </c>
      <c r="D12" s="5" t="n">
        <v>10</v>
      </c>
    </row>
    <row r="13" spans="1:4">
      <c r="A13" s="3" t="s">
        <v>32</v>
      </c>
    </row>
    <row r="14" spans="1:4">
      <c r="A14" s="4" t="s">
        <v>33</v>
      </c>
      <c r="B14" s="5" t="n">
        <v>12505</v>
      </c>
      <c r="C14" s="5" t="n">
        <v>7774</v>
      </c>
      <c r="D14" s="4" t="s">
        <v>22</v>
      </c>
    </row>
    <row r="15" spans="1:4">
      <c r="A15" s="4" t="s">
        <v>34</v>
      </c>
      <c r="B15" s="5" t="n">
        <v>65330</v>
      </c>
      <c r="C15" s="5" t="n">
        <v>80971</v>
      </c>
      <c r="D15" s="4" t="s">
        <v>22</v>
      </c>
    </row>
    <row r="16" spans="1:4">
      <c r="A16" s="4" t="s">
        <v>35</v>
      </c>
      <c r="B16" s="5" t="n">
        <v>130847</v>
      </c>
      <c r="C16" s="5" t="n">
        <v>83130</v>
      </c>
      <c r="D16" s="4" t="s">
        <v>22</v>
      </c>
    </row>
    <row r="17" spans="1:4">
      <c r="A17" s="4" t="s">
        <v>36</v>
      </c>
      <c r="B17" s="5" t="n">
        <v>1528</v>
      </c>
      <c r="C17" s="5" t="n">
        <v>1499</v>
      </c>
      <c r="D17" s="4" t="s">
        <v>22</v>
      </c>
    </row>
    <row r="18" spans="1:4">
      <c r="A18" s="4" t="s">
        <v>37</v>
      </c>
      <c r="B18" s="5" t="n">
        <v>210210</v>
      </c>
      <c r="C18" s="5" t="n">
        <v>173374</v>
      </c>
      <c r="D18" s="4" t="s">
        <v>22</v>
      </c>
    </row>
    <row r="19" spans="1:4">
      <c r="A19" s="4" t="s">
        <v>38</v>
      </c>
      <c r="B19" s="5" t="n">
        <v>210210</v>
      </c>
      <c r="C19" s="5" t="n">
        <v>173374</v>
      </c>
      <c r="D19" s="4" t="s">
        <v>22</v>
      </c>
    </row>
    <row r="20" spans="1:4">
      <c r="A20" s="3" t="s">
        <v>39</v>
      </c>
    </row>
    <row r="21" spans="1:4">
      <c r="A21" s="4" t="s">
        <v>40</v>
      </c>
      <c r="B21" s="4" t="s">
        <v>22</v>
      </c>
      <c r="C21" s="4" t="s">
        <v>22</v>
      </c>
      <c r="D21" s="4" t="s">
        <v>22</v>
      </c>
    </row>
    <row r="22" spans="1:4">
      <c r="A22" s="4" t="s">
        <v>41</v>
      </c>
      <c r="B22" s="5" t="n">
        <v>11209</v>
      </c>
      <c r="C22" s="5" t="n">
        <v>10900</v>
      </c>
      <c r="D22" s="5" t="n">
        <v>10</v>
      </c>
    </row>
    <row r="23" spans="1:4">
      <c r="A23" s="4" t="s">
        <v>42</v>
      </c>
      <c r="B23" s="5" t="n">
        <v>1328041</v>
      </c>
      <c r="C23" s="5" t="n">
        <v>557100</v>
      </c>
      <c r="D23" s="4" t="s">
        <v>22</v>
      </c>
    </row>
    <row r="24" spans="1:4">
      <c r="A24" s="4" t="s">
        <v>43</v>
      </c>
      <c r="B24" s="5" t="n">
        <v>-13418</v>
      </c>
      <c r="C24" s="5" t="n">
        <v>6566</v>
      </c>
      <c r="D24" s="4" t="s">
        <v>22</v>
      </c>
    </row>
    <row r="25" spans="1:4">
      <c r="A25" s="4" t="s">
        <v>44</v>
      </c>
      <c r="B25" s="5" t="n">
        <v>-399290</v>
      </c>
      <c r="C25" s="5" t="n">
        <v>-234862</v>
      </c>
      <c r="D25" s="4" t="s">
        <v>22</v>
      </c>
    </row>
    <row r="26" spans="1:4">
      <c r="A26" s="4" t="s">
        <v>45</v>
      </c>
      <c r="B26" s="5" t="n">
        <v>926542</v>
      </c>
      <c r="C26" s="5" t="n">
        <v>339704</v>
      </c>
      <c r="D26" s="5" t="n">
        <v>10</v>
      </c>
    </row>
    <row r="27" spans="1:4">
      <c r="A27" s="4" t="s">
        <v>46</v>
      </c>
      <c r="B27" s="5" t="n">
        <v>-1227</v>
      </c>
      <c r="C27" s="4" t="s">
        <v>22</v>
      </c>
      <c r="D27" s="4" t="s">
        <v>22</v>
      </c>
    </row>
    <row r="28" spans="1:4">
      <c r="A28" s="4" t="s">
        <v>47</v>
      </c>
      <c r="B28" s="6" t="n">
        <v>1135525</v>
      </c>
      <c r="C28" s="6" t="n">
        <v>513078</v>
      </c>
      <c r="D28"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60</v>
      </c>
    </row>
    <row r="2" spans="1:2">
      <c r="B2" s="2" t="s">
        <v>18</v>
      </c>
    </row>
    <row r="3" spans="1:2">
      <c r="A3" s="3" t="s">
        <v>14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0</v>
      </c>
      <c r="B1" s="2" t="s">
        <v>1</v>
      </c>
      <c r="C1" s="2" t="s">
        <v>60</v>
      </c>
    </row>
    <row r="2" spans="1:3">
      <c r="B2" s="2" t="s">
        <v>2</v>
      </c>
      <c r="C2" s="2" t="s">
        <v>18</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4</v>
      </c>
      <c r="B1" s="2" t="s">
        <v>1</v>
      </c>
      <c r="C1" s="2" t="s">
        <v>60</v>
      </c>
    </row>
    <row r="2" spans="1:3">
      <c r="B2" s="2" t="s">
        <v>2</v>
      </c>
      <c r="C2" s="2" t="s">
        <v>18</v>
      </c>
    </row>
    <row r="3" spans="1:3">
      <c r="A3" s="3" t="s">
        <v>136</v>
      </c>
    </row>
    <row r="4" spans="1:3">
      <c r="A4" s="4" t="s">
        <v>185</v>
      </c>
      <c r="B4" s="4" t="s">
        <v>186</v>
      </c>
      <c r="C4" s="4" t="s">
        <v>186</v>
      </c>
    </row>
    <row r="5" spans="1:3">
      <c r="A5" s="4" t="s">
        <v>187</v>
      </c>
      <c r="B5" s="4" t="s">
        <v>188</v>
      </c>
      <c r="C5" s="4" t="s">
        <v>188</v>
      </c>
    </row>
    <row r="6" spans="1:3">
      <c r="A6" s="4" t="s">
        <v>189</v>
      </c>
      <c r="B6" s="4" t="s">
        <v>190</v>
      </c>
      <c r="C6" s="4" t="s">
        <v>190</v>
      </c>
    </row>
    <row r="7" spans="1:3">
      <c r="A7" s="4" t="s">
        <v>191</v>
      </c>
      <c r="B7" s="4" t="s">
        <v>192</v>
      </c>
      <c r="C7" s="4" t="s">
        <v>193</v>
      </c>
    </row>
    <row r="8" spans="1:3">
      <c r="A8" s="4" t="s">
        <v>194</v>
      </c>
      <c r="B8" s="4" t="s">
        <v>195</v>
      </c>
      <c r="C8" s="4" t="s">
        <v>196</v>
      </c>
    </row>
    <row r="9" spans="1:3">
      <c r="A9" s="4" t="s">
        <v>197</v>
      </c>
      <c r="B9" s="4" t="s">
        <v>198</v>
      </c>
      <c r="C9" s="4" t="s">
        <v>198</v>
      </c>
    </row>
    <row r="10" spans="1:3">
      <c r="A10" s="4" t="s">
        <v>199</v>
      </c>
      <c r="B10" s="4" t="s">
        <v>200</v>
      </c>
      <c r="C10" s="4" t="s">
        <v>200</v>
      </c>
    </row>
    <row r="11" spans="1:3">
      <c r="A11" s="4" t="s">
        <v>201</v>
      </c>
      <c r="B11" s="4" t="s">
        <v>202</v>
      </c>
      <c r="C11" s="4" t="s">
        <v>203</v>
      </c>
    </row>
    <row r="12" spans="1:3">
      <c r="A12" s="4" t="s">
        <v>116</v>
      </c>
      <c r="B12" s="4" t="s">
        <v>204</v>
      </c>
      <c r="C12" s="4" t="s">
        <v>204</v>
      </c>
    </row>
    <row r="13" spans="1:3">
      <c r="A13" s="4" t="s">
        <v>205</v>
      </c>
      <c r="B13" s="4" t="s">
        <v>206</v>
      </c>
      <c r="C13" s="4" t="s">
        <v>206</v>
      </c>
    </row>
    <row r="14" spans="1:3">
      <c r="A14" s="4" t="s">
        <v>207</v>
      </c>
      <c r="B14" s="4" t="s">
        <v>208</v>
      </c>
      <c r="C14" s="4" t="s">
        <v>208</v>
      </c>
    </row>
    <row r="15" spans="1:3">
      <c r="A15" s="4" t="s">
        <v>209</v>
      </c>
      <c r="B15" s="4" t="s">
        <v>210</v>
      </c>
      <c r="C15" s="4" t="s">
        <v>211</v>
      </c>
    </row>
    <row r="16" spans="1:3">
      <c r="A16" s="4" t="s">
        <v>212</v>
      </c>
      <c r="B16" s="4" t="s">
        <v>213</v>
      </c>
      <c r="C16" s="4" t="s">
        <v>214</v>
      </c>
    </row>
    <row r="17" spans="1:3">
      <c r="A17" s="4" t="s">
        <v>215</v>
      </c>
      <c r="B17" s="4" t="s">
        <v>216</v>
      </c>
      <c r="C1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17</v>
      </c>
      <c r="B1" s="2" t="s">
        <v>1</v>
      </c>
      <c r="C1" s="2" t="s">
        <v>60</v>
      </c>
    </row>
    <row r="2" spans="1:3">
      <c r="B2" s="2" t="s">
        <v>2</v>
      </c>
      <c r="C2" s="2" t="s">
        <v>18</v>
      </c>
    </row>
    <row r="3" spans="1:3">
      <c r="A3" s="3" t="s">
        <v>136</v>
      </c>
    </row>
    <row r="4" spans="1:3">
      <c r="A4" s="4" t="s">
        <v>218</v>
      </c>
      <c r="B4" s="4" t="s">
        <v>219</v>
      </c>
      <c r="C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21</v>
      </c>
      <c r="B1" s="2" t="s">
        <v>1</v>
      </c>
      <c r="C1" s="2" t="s">
        <v>60</v>
      </c>
    </row>
    <row r="2" spans="1:3">
      <c r="B2" s="2" t="s">
        <v>2</v>
      </c>
      <c r="C2" s="2" t="s">
        <v>18</v>
      </c>
    </row>
    <row r="3" spans="1:3">
      <c r="A3" s="3" t="s">
        <v>136</v>
      </c>
    </row>
    <row r="4" spans="1:3">
      <c r="A4" s="4" t="s">
        <v>222</v>
      </c>
      <c r="B4" s="4" t="s">
        <v>223</v>
      </c>
      <c r="C4" s="4" t="s">
        <v>224</v>
      </c>
    </row>
    <row r="5" spans="1:3">
      <c r="A5" s="4" t="s">
        <v>225</v>
      </c>
      <c r="B5" s="4" t="s">
        <v>226</v>
      </c>
      <c r="C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8</v>
      </c>
      <c r="B1" s="2" t="s">
        <v>1</v>
      </c>
      <c r="C1" s="2" t="s">
        <v>60</v>
      </c>
    </row>
    <row r="2" spans="1:3">
      <c r="B2" s="2" t="s">
        <v>2</v>
      </c>
      <c r="C2" s="2" t="s">
        <v>18</v>
      </c>
    </row>
    <row r="3" spans="1:3">
      <c r="A3" s="3" t="s">
        <v>143</v>
      </c>
    </row>
    <row r="4" spans="1:3">
      <c r="A4" s="4" t="s">
        <v>229</v>
      </c>
      <c r="B4" s="4" t="s">
        <v>230</v>
      </c>
      <c r="C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2</v>
      </c>
      <c r="B1" s="2" t="s">
        <v>1</v>
      </c>
      <c r="C1" s="2" t="s">
        <v>60</v>
      </c>
    </row>
    <row r="2" spans="1:3">
      <c r="B2" s="2" t="s">
        <v>2</v>
      </c>
      <c r="C2" s="2" t="s">
        <v>18</v>
      </c>
    </row>
    <row r="3" spans="1:3">
      <c r="A3" s="3" t="s">
        <v>148</v>
      </c>
    </row>
    <row r="4" spans="1:3">
      <c r="A4" s="4" t="s">
        <v>233</v>
      </c>
      <c r="B4" s="4" t="s">
        <v>234</v>
      </c>
      <c r="C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36</v>
      </c>
      <c r="B1" s="2" t="s">
        <v>1</v>
      </c>
      <c r="C1" s="2" t="s">
        <v>60</v>
      </c>
    </row>
    <row r="2" spans="1:3">
      <c r="B2" s="2" t="s">
        <v>2</v>
      </c>
      <c r="C2" s="2" t="s">
        <v>18</v>
      </c>
    </row>
    <row r="3" spans="1:3">
      <c r="A3" s="3" t="s">
        <v>152</v>
      </c>
    </row>
    <row r="4" spans="1:3">
      <c r="A4" s="4" t="s">
        <v>237</v>
      </c>
      <c r="B4" s="4" t="s">
        <v>238</v>
      </c>
      <c r="C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0</v>
      </c>
      <c r="B1" s="2" t="s">
        <v>1</v>
      </c>
      <c r="C1" s="2" t="s">
        <v>60</v>
      </c>
    </row>
    <row r="2" spans="1:3">
      <c r="B2" s="2" t="s">
        <v>2</v>
      </c>
      <c r="C2" s="2" t="s">
        <v>18</v>
      </c>
    </row>
    <row r="3" spans="1:3">
      <c r="A3" s="3" t="s">
        <v>156</v>
      </c>
    </row>
    <row r="4" spans="1:3">
      <c r="A4" s="4" t="s">
        <v>241</v>
      </c>
      <c r="B4" s="4" t="s">
        <v>242</v>
      </c>
      <c r="C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4</v>
      </c>
      <c r="B1" s="2" t="s">
        <v>1</v>
      </c>
      <c r="C1" s="2" t="s">
        <v>60</v>
      </c>
    </row>
    <row r="2" spans="1:3">
      <c r="B2" s="2" t="s">
        <v>2</v>
      </c>
      <c r="C2" s="2" t="s">
        <v>18</v>
      </c>
    </row>
    <row r="3" spans="1:3">
      <c r="A3" s="3" t="s">
        <v>164</v>
      </c>
    </row>
    <row r="4" spans="1:3">
      <c r="A4" s="4" t="s">
        <v>245</v>
      </c>
      <c r="B4" s="4" t="s">
        <v>246</v>
      </c>
      <c r="C4" s="4" t="s">
        <v>247</v>
      </c>
    </row>
    <row r="5" spans="1:3">
      <c r="A5" s="4" t="s">
        <v>248</v>
      </c>
      <c r="B5" s="4" t="s">
        <v>249</v>
      </c>
      <c r="C5" s="4" t="s">
        <v>250</v>
      </c>
    </row>
    <row r="6" spans="1:3">
      <c r="A6" s="4" t="s">
        <v>251</v>
      </c>
      <c r="B6" s="4" t="s">
        <v>252</v>
      </c>
      <c r="C6" s="4" t="s">
        <v>253</v>
      </c>
    </row>
    <row r="7" spans="1:3">
      <c r="A7" s="4" t="s">
        <v>254</v>
      </c>
      <c r="B7" s="4" t="s">
        <v>255</v>
      </c>
      <c r="C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8</v>
      </c>
      <c r="B1" s="2" t="s">
        <v>2</v>
      </c>
      <c r="C1" s="2" t="s">
        <v>18</v>
      </c>
      <c r="D1" s="2" t="s">
        <v>19</v>
      </c>
    </row>
    <row r="2" spans="1:4">
      <c r="A2" s="3" t="s">
        <v>49</v>
      </c>
    </row>
    <row r="3" spans="1:4">
      <c r="A3" s="4" t="s">
        <v>50</v>
      </c>
      <c r="B3" s="7" t="n">
        <v>0.0001</v>
      </c>
      <c r="C3" s="7" t="n">
        <v>0.0001</v>
      </c>
      <c r="D3" s="7" t="n">
        <v>0.0001</v>
      </c>
    </row>
    <row r="4" spans="1:4">
      <c r="A4" s="4" t="s">
        <v>51</v>
      </c>
      <c r="B4" s="5" t="n">
        <v>200000000</v>
      </c>
      <c r="C4" s="5" t="n">
        <v>200000000</v>
      </c>
      <c r="D4" s="5" t="n">
        <v>200000000</v>
      </c>
    </row>
    <row r="5" spans="1:4">
      <c r="A5" s="4" t="s">
        <v>52</v>
      </c>
      <c r="B5" s="4" t="s">
        <v>22</v>
      </c>
      <c r="C5" s="4" t="s">
        <v>22</v>
      </c>
      <c r="D5" s="4" t="s">
        <v>22</v>
      </c>
    </row>
    <row r="6" spans="1:4">
      <c r="A6" s="4" t="s">
        <v>53</v>
      </c>
      <c r="B6" s="4" t="s">
        <v>22</v>
      </c>
      <c r="C6" s="4" t="s">
        <v>22</v>
      </c>
      <c r="D6" s="4" t="s">
        <v>22</v>
      </c>
    </row>
    <row r="7" spans="1:4">
      <c r="A7" s="4" t="s">
        <v>54</v>
      </c>
      <c r="B7" s="7" t="n">
        <v>0.0001</v>
      </c>
      <c r="C7" s="7" t="n">
        <v>0.0001</v>
      </c>
      <c r="D7" s="7" t="n">
        <v>0.0001</v>
      </c>
    </row>
    <row r="8" spans="1:4">
      <c r="A8" s="4" t="s">
        <v>55</v>
      </c>
      <c r="B8" s="5" t="n">
        <v>600000000</v>
      </c>
      <c r="C8" s="5" t="n">
        <v>600000000</v>
      </c>
      <c r="D8" s="5" t="n">
        <v>600000000</v>
      </c>
    </row>
    <row r="9" spans="1:4">
      <c r="A9" s="4" t="s">
        <v>56</v>
      </c>
      <c r="B9" s="5" t="n">
        <v>112085000</v>
      </c>
      <c r="C9" s="5" t="n">
        <v>109000000</v>
      </c>
      <c r="D9" s="5" t="n">
        <v>100000</v>
      </c>
    </row>
    <row r="10" spans="1:4">
      <c r="A10" s="4" t="s">
        <v>57</v>
      </c>
      <c r="B10" s="5" t="n">
        <v>112085000</v>
      </c>
      <c r="C10" s="5" t="n">
        <v>109000000</v>
      </c>
      <c r="D10"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60</v>
      </c>
      <c r="B1" s="2" t="s">
        <v>1</v>
      </c>
      <c r="C1" s="2" t="s">
        <v>60</v>
      </c>
    </row>
    <row r="2" spans="1:3">
      <c r="B2" s="2" t="s">
        <v>2</v>
      </c>
      <c r="C2" s="2" t="s">
        <v>18</v>
      </c>
    </row>
    <row r="3" spans="1:3">
      <c r="A3" s="3" t="s">
        <v>160</v>
      </c>
    </row>
    <row r="4" spans="1:3">
      <c r="A4" s="4" t="s">
        <v>261</v>
      </c>
      <c r="B4" s="4" t="s">
        <v>262</v>
      </c>
      <c r="C4" s="4" t="s">
        <v>263</v>
      </c>
    </row>
    <row r="5" spans="1:3">
      <c r="A5" s="4" t="s">
        <v>264</v>
      </c>
      <c r="B5" s="4" t="s">
        <v>265</v>
      </c>
    </row>
    <row r="6" spans="1:3">
      <c r="A6" s="4" t="s">
        <v>266</v>
      </c>
      <c r="B6" s="4" t="s">
        <v>267</v>
      </c>
      <c r="C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9</v>
      </c>
      <c r="B1" s="2" t="s">
        <v>2</v>
      </c>
      <c r="C1" s="2" t="s">
        <v>270</v>
      </c>
      <c r="D1" s="2" t="s">
        <v>18</v>
      </c>
    </row>
    <row r="2" spans="1:4">
      <c r="A2" s="4" t="s">
        <v>271</v>
      </c>
    </row>
    <row r="3" spans="1:4">
      <c r="A3" s="4" t="s">
        <v>272</v>
      </c>
      <c r="B3" s="4" t="s">
        <v>273</v>
      </c>
      <c r="D3" s="4" t="s">
        <v>273</v>
      </c>
    </row>
    <row r="4" spans="1:4">
      <c r="A4" s="4" t="s">
        <v>274</v>
      </c>
    </row>
    <row r="5" spans="1:4">
      <c r="A5" s="4" t="s">
        <v>272</v>
      </c>
      <c r="B5" s="4" t="s">
        <v>273</v>
      </c>
      <c r="D5" s="4" t="s">
        <v>273</v>
      </c>
    </row>
    <row r="6" spans="1:4">
      <c r="A6" s="4" t="s">
        <v>275</v>
      </c>
    </row>
    <row r="7" spans="1:4">
      <c r="A7" s="4" t="s">
        <v>272</v>
      </c>
      <c r="C7"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7</v>
      </c>
      <c r="B1" s="2" t="s">
        <v>2</v>
      </c>
      <c r="C1" s="2" t="s">
        <v>18</v>
      </c>
    </row>
    <row r="2" spans="1:3">
      <c r="A2" s="4" t="s">
        <v>271</v>
      </c>
    </row>
    <row r="3" spans="1:3">
      <c r="A3" s="4" t="s">
        <v>272</v>
      </c>
      <c r="B3" s="4" t="s">
        <v>273</v>
      </c>
      <c r="C3" s="4" t="s">
        <v>273</v>
      </c>
    </row>
    <row r="4" spans="1:3">
      <c r="A4" s="4" t="s">
        <v>274</v>
      </c>
    </row>
    <row r="5" spans="1:3">
      <c r="A5" s="4" t="s">
        <v>272</v>
      </c>
      <c r="B5" s="4" t="s">
        <v>273</v>
      </c>
      <c r="C5"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7"/>
  </cols>
  <sheetData>
    <row r="1" spans="1:3">
      <c r="A1" s="1" t="s">
        <v>278</v>
      </c>
      <c r="B1" s="2" t="s">
        <v>1</v>
      </c>
      <c r="C1" s="2" t="s">
        <v>60</v>
      </c>
    </row>
    <row r="2" spans="1:3">
      <c r="B2" s="2" t="s">
        <v>2</v>
      </c>
      <c r="C2" s="2" t="s">
        <v>18</v>
      </c>
    </row>
    <row r="3" spans="1:3">
      <c r="A3" s="4" t="s">
        <v>279</v>
      </c>
    </row>
    <row r="4" spans="1:3">
      <c r="A4" s="4" t="s">
        <v>280</v>
      </c>
      <c r="B4" s="4" t="s">
        <v>281</v>
      </c>
      <c r="C4" s="4" t="s">
        <v>281</v>
      </c>
    </row>
    <row r="5" spans="1:3">
      <c r="A5" s="4" t="s">
        <v>282</v>
      </c>
      <c r="B5" s="4" t="s">
        <v>283</v>
      </c>
      <c r="C5" s="4" t="s">
        <v>283</v>
      </c>
    </row>
    <row r="6" spans="1:3">
      <c r="A6" s="4" t="s">
        <v>284</v>
      </c>
      <c r="B6" s="4" t="s">
        <v>285</v>
      </c>
      <c r="C6" s="4" t="s">
        <v>285</v>
      </c>
    </row>
    <row r="7" spans="1:3">
      <c r="A7" s="4" t="s">
        <v>286</v>
      </c>
      <c r="B7" s="4" t="s">
        <v>287</v>
      </c>
      <c r="C7" s="4" t="s">
        <v>287</v>
      </c>
    </row>
    <row r="8" spans="1:3">
      <c r="A8" s="4" t="s">
        <v>288</v>
      </c>
      <c r="B8" s="4" t="s">
        <v>273</v>
      </c>
    </row>
    <row r="9" spans="1:3">
      <c r="A9" s="4" t="s">
        <v>289</v>
      </c>
    </row>
    <row r="10" spans="1:3">
      <c r="A10" s="4" t="s">
        <v>280</v>
      </c>
      <c r="B10" s="4" t="s">
        <v>290</v>
      </c>
      <c r="C10" s="4" t="s">
        <v>290</v>
      </c>
    </row>
    <row r="11" spans="1:3">
      <c r="A11" s="4" t="s">
        <v>282</v>
      </c>
      <c r="B11" s="4" t="s">
        <v>291</v>
      </c>
      <c r="C11" s="4" t="s">
        <v>291</v>
      </c>
    </row>
    <row r="12" spans="1:3">
      <c r="A12" s="4" t="s">
        <v>284</v>
      </c>
      <c r="B12" s="4" t="s">
        <v>292</v>
      </c>
      <c r="C12" s="4" t="s">
        <v>292</v>
      </c>
    </row>
    <row r="13" spans="1:3">
      <c r="A13" s="4" t="s">
        <v>286</v>
      </c>
      <c r="B13" s="4" t="s">
        <v>293</v>
      </c>
      <c r="C13" s="4" t="s">
        <v>293</v>
      </c>
    </row>
    <row r="14" spans="1:3">
      <c r="A14" s="4" t="s">
        <v>288</v>
      </c>
      <c r="B14" s="4" t="s">
        <v>273</v>
      </c>
    </row>
    <row r="15" spans="1:3">
      <c r="A15" s="4" t="s">
        <v>294</v>
      </c>
    </row>
    <row r="16" spans="1:3">
      <c r="A16" s="4" t="s">
        <v>280</v>
      </c>
      <c r="B16" s="4" t="s">
        <v>295</v>
      </c>
      <c r="C16" s="4" t="s">
        <v>295</v>
      </c>
    </row>
    <row r="17" spans="1:3">
      <c r="A17" s="4" t="s">
        <v>282</v>
      </c>
      <c r="B17" s="4" t="s">
        <v>296</v>
      </c>
      <c r="C17" s="4" t="s">
        <v>296</v>
      </c>
    </row>
    <row r="18" spans="1:3">
      <c r="A18" s="4" t="s">
        <v>284</v>
      </c>
      <c r="B18" s="4" t="s">
        <v>297</v>
      </c>
      <c r="C18" s="4" t="s">
        <v>297</v>
      </c>
    </row>
    <row r="19" spans="1:3">
      <c r="A19" s="4" t="s">
        <v>286</v>
      </c>
      <c r="B19" s="4" t="s">
        <v>293</v>
      </c>
      <c r="C19" s="4" t="s">
        <v>293</v>
      </c>
    </row>
    <row r="20" spans="1:3">
      <c r="A20" s="4" t="s">
        <v>288</v>
      </c>
      <c r="B20" s="4" t="s">
        <v>273</v>
      </c>
    </row>
    <row r="21" spans="1:3">
      <c r="A21" s="4" t="s">
        <v>298</v>
      </c>
    </row>
    <row r="22" spans="1:3">
      <c r="A22" s="4" t="s">
        <v>280</v>
      </c>
      <c r="B22" s="4" t="s">
        <v>299</v>
      </c>
    </row>
    <row r="23" spans="1:3">
      <c r="A23" s="4" t="s">
        <v>282</v>
      </c>
      <c r="B23" s="4" t="s">
        <v>300</v>
      </c>
    </row>
    <row r="24" spans="1:3">
      <c r="A24" s="4" t="s">
        <v>284</v>
      </c>
      <c r="B24" s="4" t="s">
        <v>301</v>
      </c>
    </row>
    <row r="25" spans="1:3">
      <c r="A25" s="4" t="s">
        <v>286</v>
      </c>
      <c r="B25" s="4" t="s">
        <v>302</v>
      </c>
    </row>
    <row r="26" spans="1:3">
      <c r="A26" s="4" t="s">
        <v>288</v>
      </c>
      <c r="B2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6"/>
  </cols>
  <sheetData>
    <row r="1" spans="1:5">
      <c r="A1" s="1" t="s">
        <v>303</v>
      </c>
      <c r="B1" s="2" t="s">
        <v>304</v>
      </c>
      <c r="C1" s="2" t="s">
        <v>1</v>
      </c>
      <c r="E1" s="2" t="s">
        <v>60</v>
      </c>
    </row>
    <row r="2" spans="1:5">
      <c r="B2" s="2" t="s">
        <v>19</v>
      </c>
      <c r="C2" s="2" t="s">
        <v>2</v>
      </c>
      <c r="D2" s="2" t="s">
        <v>61</v>
      </c>
      <c r="E2" s="2" t="s">
        <v>19</v>
      </c>
    </row>
    <row r="3" spans="1:5">
      <c r="A3" s="4" t="s">
        <v>305</v>
      </c>
      <c r="B3" s="4" t="s">
        <v>22</v>
      </c>
      <c r="C3" s="4" t="s">
        <v>306</v>
      </c>
      <c r="D3" s="4" t="s">
        <v>22</v>
      </c>
      <c r="E3" s="4" t="s">
        <v>306</v>
      </c>
    </row>
    <row r="4" spans="1:5">
      <c r="A4" s="4" t="s">
        <v>307</v>
      </c>
    </row>
    <row r="5" spans="1:5">
      <c r="A5" s="4" t="s">
        <v>308</v>
      </c>
      <c r="C5" s="4" t="s">
        <v>309</v>
      </c>
    </row>
    <row r="6" spans="1:5">
      <c r="A6" s="4" t="s">
        <v>305</v>
      </c>
      <c r="C6" s="4" t="s">
        <v>31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1</v>
      </c>
      <c r="B1" s="2" t="s">
        <v>1</v>
      </c>
      <c r="C1" s="2" t="s">
        <v>60</v>
      </c>
    </row>
    <row r="2" spans="1:3">
      <c r="B2" s="2" t="s">
        <v>2</v>
      </c>
      <c r="C2" s="2" t="s">
        <v>18</v>
      </c>
    </row>
    <row r="3" spans="1:3">
      <c r="A3" s="4" t="s">
        <v>312</v>
      </c>
    </row>
    <row r="4" spans="1:3">
      <c r="A4" s="4" t="s">
        <v>313</v>
      </c>
      <c r="B4" s="4" t="s">
        <v>314</v>
      </c>
    </row>
    <row r="5" spans="1:3">
      <c r="A5" s="4" t="s">
        <v>315</v>
      </c>
    </row>
    <row r="6" spans="1:3">
      <c r="A6" s="4" t="s">
        <v>313</v>
      </c>
      <c r="B6" s="4" t="s">
        <v>316</v>
      </c>
      <c r="C6" s="4" t="s">
        <v>316</v>
      </c>
    </row>
    <row r="7" spans="1:3">
      <c r="A7" s="4" t="s">
        <v>317</v>
      </c>
    </row>
    <row r="8" spans="1:3">
      <c r="A8" s="4" t="s">
        <v>313</v>
      </c>
      <c r="B8" s="4" t="s">
        <v>316</v>
      </c>
    </row>
    <row r="9" spans="1:3">
      <c r="A9" s="4" t="s">
        <v>318</v>
      </c>
    </row>
    <row r="10" spans="1:3">
      <c r="A10" s="4" t="s">
        <v>313</v>
      </c>
      <c r="B10" s="4" t="s">
        <v>316</v>
      </c>
    </row>
    <row r="11" spans="1:3">
      <c r="A11" s="4" t="s">
        <v>319</v>
      </c>
    </row>
    <row r="12" spans="1:3">
      <c r="A12" s="4" t="s">
        <v>313</v>
      </c>
      <c r="C12"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18</v>
      </c>
      <c r="D1" s="2" t="s">
        <v>19</v>
      </c>
    </row>
    <row r="2" spans="1:4">
      <c r="A2" s="4" t="s">
        <v>322</v>
      </c>
    </row>
    <row r="3" spans="1:4">
      <c r="A3" s="4" t="s">
        <v>323</v>
      </c>
      <c r="B3" s="11" t="n">
        <v>4.0475</v>
      </c>
      <c r="C3" s="11" t="n">
        <v>4.423</v>
      </c>
      <c r="D3" s="4" t="s">
        <v>22</v>
      </c>
    </row>
    <row r="4" spans="1:4">
      <c r="A4" s="4" t="s">
        <v>324</v>
      </c>
    </row>
    <row r="5" spans="1:4">
      <c r="A5" s="4" t="s">
        <v>323</v>
      </c>
      <c r="B5" s="11" t="n">
        <v>4.2279</v>
      </c>
      <c r="C5" s="11" t="n">
        <v>4.23</v>
      </c>
      <c r="D5" s="4" t="s">
        <v>22</v>
      </c>
    </row>
    <row r="6" spans="1:4">
      <c r="A6" s="4" t="s">
        <v>325</v>
      </c>
    </row>
    <row r="7" spans="1:4">
      <c r="A7" s="4" t="s">
        <v>323</v>
      </c>
      <c r="B7" s="11" t="n">
        <v>0.1278</v>
      </c>
      <c r="C7" s="11" t="n">
        <v>0.1288</v>
      </c>
      <c r="D7" s="4" t="s">
        <v>22</v>
      </c>
    </row>
    <row r="8" spans="1:4">
      <c r="A8" s="4" t="s">
        <v>326</v>
      </c>
    </row>
    <row r="9" spans="1:4">
      <c r="A9" s="4" t="s">
        <v>323</v>
      </c>
      <c r="B9" s="11" t="n">
        <v>0.1281</v>
      </c>
      <c r="C9" s="11" t="n">
        <v>0.1289</v>
      </c>
      <c r="D9" s="4" t="s">
        <v>22</v>
      </c>
    </row>
    <row r="10" spans="1:4">
      <c r="A10" s="4" t="s">
        <v>327</v>
      </c>
    </row>
    <row r="11" spans="1:4">
      <c r="A11" s="4" t="s">
        <v>323</v>
      </c>
      <c r="B11" s="11" t="n">
        <v>0.7658</v>
      </c>
      <c r="C11" s="4" t="s">
        <v>22</v>
      </c>
    </row>
    <row r="12" spans="1:4">
      <c r="A12" s="4" t="s">
        <v>328</v>
      </c>
    </row>
    <row r="13" spans="1:4">
      <c r="A13" s="4" t="s">
        <v>323</v>
      </c>
      <c r="B13" s="11" t="n">
        <v>0.7761</v>
      </c>
      <c r="C13" s="4" t="s">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29</v>
      </c>
      <c r="B1" s="2" t="s">
        <v>59</v>
      </c>
      <c r="D1" s="2" t="s">
        <v>1</v>
      </c>
      <c r="F1" s="2" t="s">
        <v>60</v>
      </c>
    </row>
    <row r="2" spans="1:6">
      <c r="B2" s="2" t="s">
        <v>2</v>
      </c>
      <c r="C2" s="2" t="s">
        <v>61</v>
      </c>
      <c r="D2" s="2" t="s">
        <v>2</v>
      </c>
      <c r="E2" s="2" t="s">
        <v>61</v>
      </c>
      <c r="F2" s="2" t="s">
        <v>18</v>
      </c>
    </row>
    <row r="3" spans="1:6">
      <c r="A3" s="3" t="s">
        <v>143</v>
      </c>
    </row>
    <row r="4" spans="1:6">
      <c r="A4" s="4" t="s">
        <v>330</v>
      </c>
      <c r="B4" s="6" t="n">
        <v>6427</v>
      </c>
      <c r="C4" s="6" t="n">
        <v>0</v>
      </c>
      <c r="D4" s="6" t="n">
        <v>8698</v>
      </c>
      <c r="E4" s="6" t="n">
        <v>0</v>
      </c>
      <c r="F4" s="6"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331</v>
      </c>
      <c r="B1" s="2" t="s">
        <v>59</v>
      </c>
      <c r="D1" s="2" t="s">
        <v>1</v>
      </c>
      <c r="F1" s="2" t="s">
        <v>60</v>
      </c>
    </row>
    <row r="2" spans="1:6">
      <c r="B2" s="2" t="s">
        <v>2</v>
      </c>
      <c r="C2" s="2" t="s">
        <v>61</v>
      </c>
      <c r="D2" s="2" t="s">
        <v>2</v>
      </c>
      <c r="E2" s="2" t="s">
        <v>61</v>
      </c>
      <c r="F2" s="2" t="s">
        <v>18</v>
      </c>
    </row>
    <row r="3" spans="1:6">
      <c r="A3" s="3" t="s">
        <v>143</v>
      </c>
    </row>
    <row r="4" spans="1:6">
      <c r="A4" s="4" t="s">
        <v>330</v>
      </c>
      <c r="B4" s="6" t="n">
        <v>6427</v>
      </c>
      <c r="C4" s="6" t="n">
        <v>0</v>
      </c>
      <c r="D4" s="6" t="n">
        <v>8698</v>
      </c>
      <c r="E4" s="6" t="n">
        <v>0</v>
      </c>
      <c r="F4" s="6"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v>
      </c>
      <c r="B1" s="2" t="s">
        <v>59</v>
      </c>
      <c r="D1" s="2" t="s">
        <v>1</v>
      </c>
      <c r="F1" s="2" t="s">
        <v>60</v>
      </c>
    </row>
    <row r="2" spans="1:7">
      <c r="B2" s="2" t="s">
        <v>2</v>
      </c>
      <c r="C2" s="2" t="s">
        <v>61</v>
      </c>
      <c r="D2" s="2" t="s">
        <v>2</v>
      </c>
      <c r="E2" s="2" t="s">
        <v>61</v>
      </c>
      <c r="F2" s="2" t="s">
        <v>18</v>
      </c>
      <c r="G2" s="2" t="s">
        <v>19</v>
      </c>
    </row>
    <row r="3" spans="1:7">
      <c r="A3" s="3" t="s">
        <v>62</v>
      </c>
    </row>
    <row r="4" spans="1:7">
      <c r="A4" s="4" t="s">
        <v>63</v>
      </c>
      <c r="B4" s="6" t="n">
        <v>304470</v>
      </c>
      <c r="C4" s="6" t="n">
        <v>54867</v>
      </c>
      <c r="D4" s="6" t="n">
        <v>508661</v>
      </c>
      <c r="E4" s="6" t="n">
        <v>71633</v>
      </c>
      <c r="F4" s="6" t="n">
        <v>91376</v>
      </c>
      <c r="G4" s="4" t="s">
        <v>22</v>
      </c>
    </row>
    <row r="5" spans="1:7">
      <c r="A5" s="4" t="s">
        <v>64</v>
      </c>
      <c r="B5" s="5" t="n">
        <v>-140863</v>
      </c>
      <c r="C5" s="5" t="n">
        <v>-20742</v>
      </c>
      <c r="D5" s="5" t="n">
        <v>-302409</v>
      </c>
      <c r="E5" s="5" t="n">
        <v>-26227</v>
      </c>
      <c r="F5" s="5" t="n">
        <v>-52611</v>
      </c>
      <c r="G5" s="4" t="s">
        <v>22</v>
      </c>
    </row>
    <row r="6" spans="1:7">
      <c r="A6" s="4" t="s">
        <v>65</v>
      </c>
      <c r="B6" s="5" t="n">
        <v>163607</v>
      </c>
      <c r="C6" s="5" t="n">
        <v>34125</v>
      </c>
      <c r="D6" s="5" t="n">
        <v>206252</v>
      </c>
      <c r="E6" s="5" t="n">
        <v>45406</v>
      </c>
      <c r="F6" s="5" t="n">
        <v>38765</v>
      </c>
      <c r="G6" s="4" t="s">
        <v>22</v>
      </c>
    </row>
    <row r="7" spans="1:7">
      <c r="A7" s="4" t="s">
        <v>66</v>
      </c>
      <c r="B7" s="5" t="n">
        <v>1002</v>
      </c>
      <c r="C7" s="5" t="n">
        <v>2219</v>
      </c>
      <c r="D7" s="5" t="n">
        <v>8928</v>
      </c>
      <c r="E7" s="5" t="n">
        <v>2618</v>
      </c>
      <c r="F7" s="5" t="n">
        <v>4109</v>
      </c>
      <c r="G7" s="4" t="s">
        <v>22</v>
      </c>
    </row>
    <row r="8" spans="1:7">
      <c r="A8" s="4" t="s">
        <v>67</v>
      </c>
      <c r="B8" s="5" t="n">
        <v>-401</v>
      </c>
      <c r="C8" s="4" t="s">
        <v>22</v>
      </c>
      <c r="D8" s="5" t="n">
        <v>-411</v>
      </c>
      <c r="E8" s="5" t="n">
        <v>-6</v>
      </c>
      <c r="F8" s="5" t="n">
        <v>-481</v>
      </c>
      <c r="G8" s="4" t="s">
        <v>22</v>
      </c>
    </row>
    <row r="9" spans="1:7">
      <c r="A9" s="4" t="s">
        <v>68</v>
      </c>
      <c r="B9" s="5" t="n">
        <v>-127589</v>
      </c>
      <c r="C9" s="5" t="n">
        <v>-99277</v>
      </c>
      <c r="D9" s="5" t="n">
        <v>-380424</v>
      </c>
      <c r="E9" s="5" t="n">
        <v>-152469</v>
      </c>
      <c r="F9" s="5" t="n">
        <v>-276481</v>
      </c>
      <c r="G9" s="4" t="s">
        <v>22</v>
      </c>
    </row>
    <row r="10" spans="1:7">
      <c r="A10" s="4" t="s">
        <v>69</v>
      </c>
      <c r="B10" s="4" t="s">
        <v>22</v>
      </c>
      <c r="C10" s="5" t="n">
        <v>-774</v>
      </c>
      <c r="D10" s="4" t="s">
        <v>22</v>
      </c>
      <c r="E10" s="5" t="n">
        <v>-774</v>
      </c>
      <c r="F10" s="5" t="n">
        <v>-774</v>
      </c>
      <c r="G10" s="4" t="s">
        <v>22</v>
      </c>
    </row>
    <row r="11" spans="1:7">
      <c r="A11" s="4" t="s">
        <v>70</v>
      </c>
      <c r="F11" s="5" t="n">
        <v>-234862</v>
      </c>
      <c r="G11" s="4" t="s">
        <v>22</v>
      </c>
    </row>
    <row r="12" spans="1:7">
      <c r="A12" s="4" t="s">
        <v>71</v>
      </c>
      <c r="F12" s="4" t="s">
        <v>22</v>
      </c>
      <c r="G12" s="4" t="s">
        <v>22</v>
      </c>
    </row>
    <row r="13" spans="1:7">
      <c r="A13" s="4" t="s">
        <v>72</v>
      </c>
      <c r="B13" s="5" t="n">
        <v>36619</v>
      </c>
      <c r="C13" s="5" t="n">
        <v>-63707</v>
      </c>
      <c r="D13" s="5" t="n">
        <v>-165655</v>
      </c>
      <c r="E13" s="5" t="n">
        <v>-105225</v>
      </c>
      <c r="F13" s="5" t="n">
        <v>-234862</v>
      </c>
      <c r="G13" s="4" t="s">
        <v>22</v>
      </c>
    </row>
    <row r="14" spans="1:7">
      <c r="A14" s="4" t="s">
        <v>73</v>
      </c>
      <c r="D14" s="4" t="s">
        <v>22</v>
      </c>
      <c r="E14" s="4" t="s">
        <v>22</v>
      </c>
      <c r="F14" s="4" t="s">
        <v>22</v>
      </c>
      <c r="G14" s="4" t="s">
        <v>22</v>
      </c>
    </row>
    <row r="15" spans="1:7">
      <c r="A15" s="4" t="s">
        <v>74</v>
      </c>
      <c r="B15" s="5" t="n">
        <v>36619</v>
      </c>
      <c r="C15" s="5" t="n">
        <v>-63707</v>
      </c>
      <c r="D15" s="5" t="n">
        <v>-165655</v>
      </c>
      <c r="E15" s="5" t="n">
        <v>-105225</v>
      </c>
      <c r="F15" s="5" t="n">
        <v>-234862</v>
      </c>
      <c r="G15" s="4" t="s">
        <v>22</v>
      </c>
    </row>
    <row r="16" spans="1:7">
      <c r="A16" s="4" t="s">
        <v>75</v>
      </c>
      <c r="B16" s="5" t="n">
        <v>181</v>
      </c>
      <c r="C16" s="4" t="s">
        <v>22</v>
      </c>
      <c r="D16" s="5" t="n">
        <v>1227</v>
      </c>
      <c r="E16" s="4" t="s">
        <v>22</v>
      </c>
    </row>
    <row r="17" spans="1:7">
      <c r="A17" s="4" t="s">
        <v>76</v>
      </c>
      <c r="B17" s="5" t="n">
        <v>-19984</v>
      </c>
      <c r="C17" s="5" t="n">
        <v>17811</v>
      </c>
      <c r="D17" s="5" t="n">
        <v>-19984</v>
      </c>
      <c r="E17" s="5" t="n">
        <v>17811</v>
      </c>
      <c r="F17" s="5" t="n">
        <v>6566</v>
      </c>
      <c r="G17" s="4" t="s">
        <v>22</v>
      </c>
    </row>
    <row r="18" spans="1:7">
      <c r="A18" s="4" t="s">
        <v>77</v>
      </c>
      <c r="B18" s="6" t="n">
        <v>23137</v>
      </c>
      <c r="C18" s="6" t="n">
        <v>-45896</v>
      </c>
      <c r="D18" s="6" t="n">
        <v>-184412</v>
      </c>
      <c r="E18" s="6" t="n">
        <v>-87414</v>
      </c>
      <c r="F18" s="6" t="n">
        <v>-228296</v>
      </c>
      <c r="G18" s="4" t="s">
        <v>22</v>
      </c>
    </row>
    <row r="19" spans="1:7">
      <c r="A19" s="4" t="s">
        <v>78</v>
      </c>
      <c r="B19" s="6" t="n">
        <v>0</v>
      </c>
      <c r="C19" s="8" t="n">
        <v>-0.001</v>
      </c>
      <c r="D19" s="8" t="n">
        <v>-0.003</v>
      </c>
      <c r="E19" s="8" t="n">
        <v>-0.001</v>
      </c>
      <c r="F19" s="8" t="n">
        <v>-0.003</v>
      </c>
      <c r="G19" s="4" t="s">
        <v>22</v>
      </c>
    </row>
    <row r="20" spans="1:7">
      <c r="A20" s="4" t="s">
        <v>79</v>
      </c>
      <c r="B20" s="5" t="n">
        <v>111676956</v>
      </c>
      <c r="C20" s="5" t="n">
        <v>105554348</v>
      </c>
      <c r="D20" s="5" t="n">
        <v>110026836</v>
      </c>
      <c r="E20" s="5" t="n">
        <v>46441455</v>
      </c>
      <c r="F20" s="5" t="n">
        <v>61768165</v>
      </c>
      <c r="G20" s="5" t="n">
        <v>1967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18</v>
      </c>
      <c r="D1" s="2" t="s">
        <v>19</v>
      </c>
    </row>
    <row r="2" spans="1:4">
      <c r="A2" s="4" t="s">
        <v>333</v>
      </c>
      <c r="B2" s="6" t="n">
        <v>173473</v>
      </c>
      <c r="C2" s="6" t="n">
        <v>7212</v>
      </c>
      <c r="D2" s="4" t="s">
        <v>22</v>
      </c>
    </row>
    <row r="3" spans="1:4">
      <c r="A3" s="4" t="s">
        <v>334</v>
      </c>
      <c r="B3" s="5" t="n">
        <v>-9094</v>
      </c>
      <c r="C3" s="5" t="n">
        <v>-8</v>
      </c>
      <c r="D3" s="4" t="s">
        <v>22</v>
      </c>
    </row>
    <row r="4" spans="1:4">
      <c r="A4" s="4" t="s">
        <v>28</v>
      </c>
      <c r="B4" s="5" t="n">
        <v>164379</v>
      </c>
      <c r="C4" s="5" t="n">
        <v>7204</v>
      </c>
      <c r="D4" s="4" t="s">
        <v>22</v>
      </c>
    </row>
    <row r="5" spans="1:4">
      <c r="A5" s="4" t="s">
        <v>335</v>
      </c>
    </row>
    <row r="6" spans="1:4">
      <c r="A6" s="4" t="s">
        <v>333</v>
      </c>
      <c r="B6" s="5" t="n">
        <v>7535</v>
      </c>
      <c r="C6" s="5" t="n">
        <v>6896</v>
      </c>
      <c r="D6" s="4" t="s">
        <v>22</v>
      </c>
    </row>
    <row r="7" spans="1:4">
      <c r="A7" s="4" t="s">
        <v>312</v>
      </c>
    </row>
    <row r="8" spans="1:4">
      <c r="A8" s="4" t="s">
        <v>333</v>
      </c>
      <c r="B8" s="5" t="n">
        <v>24254</v>
      </c>
      <c r="C8" s="4" t="s">
        <v>22</v>
      </c>
    </row>
    <row r="9" spans="1:4">
      <c r="A9" s="4" t="s">
        <v>315</v>
      </c>
    </row>
    <row r="10" spans="1:4">
      <c r="A10" s="4" t="s">
        <v>333</v>
      </c>
      <c r="B10" s="5" t="n">
        <v>36841</v>
      </c>
      <c r="C10" s="5" t="n">
        <v>316</v>
      </c>
      <c r="D10" s="4" t="s">
        <v>22</v>
      </c>
    </row>
    <row r="11" spans="1:4">
      <c r="A11" s="4" t="s">
        <v>317</v>
      </c>
    </row>
    <row r="12" spans="1:4">
      <c r="A12" s="4" t="s">
        <v>333</v>
      </c>
      <c r="B12" s="5" t="n">
        <v>15149</v>
      </c>
      <c r="C12" s="4" t="s">
        <v>22</v>
      </c>
    </row>
    <row r="13" spans="1:4">
      <c r="A13" s="4" t="s">
        <v>318</v>
      </c>
    </row>
    <row r="14" spans="1:4">
      <c r="A14" s="4" t="s">
        <v>333</v>
      </c>
      <c r="B14" s="6" t="n">
        <v>89694</v>
      </c>
      <c r="C14" s="4" t="s">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6</v>
      </c>
      <c r="B1" s="2" t="s">
        <v>337</v>
      </c>
      <c r="C1" s="2" t="s">
        <v>18</v>
      </c>
      <c r="D1" s="2" t="s">
        <v>19</v>
      </c>
    </row>
    <row r="2" spans="1:4">
      <c r="A2" s="4" t="s">
        <v>104</v>
      </c>
      <c r="C2" s="7" t="n">
        <v>0.0001</v>
      </c>
      <c r="D2" s="7" t="n">
        <v>0.0001</v>
      </c>
    </row>
    <row r="3" spans="1:4">
      <c r="A3" s="4" t="s">
        <v>338</v>
      </c>
    </row>
    <row r="4" spans="1:4">
      <c r="A4" s="4" t="s">
        <v>339</v>
      </c>
      <c r="B4" s="6" t="n">
        <v>53</v>
      </c>
    </row>
    <row r="5" spans="1:4">
      <c r="A5" s="4" t="s">
        <v>340</v>
      </c>
      <c r="B5" s="5" t="n">
        <v>500000</v>
      </c>
    </row>
    <row r="6" spans="1:4">
      <c r="A6" s="4" t="s">
        <v>104</v>
      </c>
      <c r="B6" s="7" t="n">
        <v>0.0001</v>
      </c>
    </row>
    <row r="7" spans="1:4">
      <c r="A7" s="4" t="s">
        <v>341</v>
      </c>
      <c r="B7"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3</v>
      </c>
      <c r="B1" s="2" t="s">
        <v>2</v>
      </c>
      <c r="C1" s="2" t="s">
        <v>18</v>
      </c>
      <c r="D1" s="2" t="s">
        <v>19</v>
      </c>
    </row>
    <row r="2" spans="1:4">
      <c r="A2" s="4" t="s">
        <v>344</v>
      </c>
      <c r="B2" s="6" t="n">
        <v>224500</v>
      </c>
      <c r="C2" s="6" t="n">
        <v>148421</v>
      </c>
      <c r="D2" s="4" t="s">
        <v>22</v>
      </c>
    </row>
    <row r="3" spans="1:4">
      <c r="A3" s="4" t="s">
        <v>345</v>
      </c>
      <c r="B3" s="5" t="n">
        <v>-93653</v>
      </c>
      <c r="C3" s="5" t="n">
        <v>-65291</v>
      </c>
      <c r="D3" s="4" t="s">
        <v>22</v>
      </c>
    </row>
    <row r="4" spans="1:4">
      <c r="A4" s="4" t="s">
        <v>346</v>
      </c>
      <c r="B4" s="5" t="n">
        <v>130847</v>
      </c>
      <c r="C4" s="5" t="n">
        <v>83130</v>
      </c>
      <c r="D4" s="4" t="s">
        <v>22</v>
      </c>
    </row>
    <row r="5" spans="1:4">
      <c r="A5" s="4" t="s">
        <v>347</v>
      </c>
    </row>
    <row r="6" spans="1:4">
      <c r="A6" s="4" t="s">
        <v>344</v>
      </c>
      <c r="B6" s="5" t="n">
        <v>116147</v>
      </c>
      <c r="C6" s="5" t="n">
        <v>129348</v>
      </c>
    </row>
    <row r="7" spans="1:4">
      <c r="A7" s="4" t="s">
        <v>348</v>
      </c>
    </row>
    <row r="8" spans="1:4">
      <c r="A8" s="4" t="s">
        <v>344</v>
      </c>
      <c r="B8" s="5" t="n">
        <v>91405</v>
      </c>
      <c r="C8" s="5" t="n">
        <v>17644</v>
      </c>
    </row>
    <row r="9" spans="1:4">
      <c r="A9" s="4" t="s">
        <v>349</v>
      </c>
    </row>
    <row r="10" spans="1:4">
      <c r="A10" s="4" t="s">
        <v>344</v>
      </c>
      <c r="B10" s="5" t="n">
        <v>13763</v>
      </c>
      <c r="C10" s="5" t="n">
        <v>1429</v>
      </c>
    </row>
    <row r="11" spans="1:4">
      <c r="A11" s="4" t="s">
        <v>350</v>
      </c>
    </row>
    <row r="12" spans="1:4">
      <c r="A12" s="4" t="s">
        <v>344</v>
      </c>
      <c r="B12" s="5" t="n">
        <v>2169</v>
      </c>
      <c r="C12" s="4" t="s">
        <v>22</v>
      </c>
    </row>
    <row r="13" spans="1:4">
      <c r="A13" s="4" t="s">
        <v>351</v>
      </c>
    </row>
    <row r="14" spans="1:4">
      <c r="A14" s="4" t="s">
        <v>344</v>
      </c>
      <c r="B14" s="5" t="n">
        <v>382</v>
      </c>
      <c r="C14" s="4" t="s">
        <v>22</v>
      </c>
    </row>
    <row r="15" spans="1:4">
      <c r="A15" s="4" t="s">
        <v>352</v>
      </c>
    </row>
    <row r="16" spans="1:4">
      <c r="A16" s="4" t="s">
        <v>344</v>
      </c>
      <c r="B16" s="6" t="n">
        <v>634</v>
      </c>
      <c r="C16" s="4" t="s">
        <v>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18</v>
      </c>
      <c r="D1" s="2" t="s">
        <v>19</v>
      </c>
    </row>
    <row r="2" spans="1:4">
      <c r="A2" s="3" t="s">
        <v>152</v>
      </c>
    </row>
    <row r="3" spans="1:4">
      <c r="A3" s="4" t="s">
        <v>354</v>
      </c>
      <c r="B3" s="6" t="n">
        <v>25727</v>
      </c>
      <c r="C3" s="6" t="n">
        <v>5687</v>
      </c>
      <c r="D3" s="4" t="s">
        <v>22</v>
      </c>
    </row>
    <row r="4" spans="1:4">
      <c r="A4" s="4" t="s">
        <v>355</v>
      </c>
      <c r="B4" s="5" t="n">
        <v>848</v>
      </c>
      <c r="C4" s="5" t="n">
        <v>-814</v>
      </c>
      <c r="D4" s="4" t="s">
        <v>22</v>
      </c>
    </row>
    <row r="5" spans="1:4">
      <c r="A5" s="4" t="s">
        <v>356</v>
      </c>
      <c r="B5" s="6" t="n">
        <v>26575</v>
      </c>
      <c r="C5" s="6" t="n">
        <v>4873</v>
      </c>
      <c r="D5" s="4" t="s">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18</v>
      </c>
      <c r="D1" s="2" t="s">
        <v>19</v>
      </c>
    </row>
    <row r="2" spans="1:4">
      <c r="A2" s="3" t="s">
        <v>156</v>
      </c>
    </row>
    <row r="3" spans="1:4">
      <c r="A3" s="4" t="s">
        <v>358</v>
      </c>
      <c r="B3" s="6" t="n">
        <v>17898</v>
      </c>
      <c r="C3" s="6" t="n">
        <v>17040</v>
      </c>
      <c r="D3" s="4" t="s">
        <v>22</v>
      </c>
    </row>
    <row r="4" spans="1:4">
      <c r="A4" s="4" t="s">
        <v>359</v>
      </c>
      <c r="B4" s="5" t="n">
        <v>47432</v>
      </c>
      <c r="C4" s="5" t="n">
        <v>63931</v>
      </c>
      <c r="D4" s="4" t="s">
        <v>22</v>
      </c>
    </row>
    <row r="5" spans="1:4">
      <c r="A5" s="4" t="s">
        <v>360</v>
      </c>
      <c r="B5" s="6" t="n">
        <v>65330</v>
      </c>
      <c r="C5" s="6" t="n">
        <v>80971</v>
      </c>
      <c r="D5" s="4" t="s">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 customWidth="1" max="6" min="6" width="14"/>
  </cols>
  <sheetData>
    <row r="1" spans="1:6">
      <c r="A1" s="1" t="s">
        <v>361</v>
      </c>
      <c r="B1" s="2" t="s">
        <v>304</v>
      </c>
      <c r="C1" s="2" t="s">
        <v>1</v>
      </c>
      <c r="E1" s="2" t="s">
        <v>60</v>
      </c>
    </row>
    <row r="2" spans="1:6">
      <c r="B2" s="2" t="s">
        <v>19</v>
      </c>
      <c r="C2" s="2" t="s">
        <v>2</v>
      </c>
      <c r="D2" s="2" t="s">
        <v>61</v>
      </c>
      <c r="E2" s="2" t="s">
        <v>18</v>
      </c>
      <c r="F2" s="2" t="s">
        <v>19</v>
      </c>
    </row>
    <row r="3" spans="1:6">
      <c r="A3" s="4" t="s">
        <v>362</v>
      </c>
      <c r="B3" s="4" t="s">
        <v>22</v>
      </c>
      <c r="C3" s="6" t="n">
        <v>32114</v>
      </c>
      <c r="D3" s="6" t="n">
        <v>29171</v>
      </c>
      <c r="E3" s="6" t="n">
        <v>55093</v>
      </c>
      <c r="F3" s="4" t="s">
        <v>22</v>
      </c>
    </row>
    <row r="4" spans="1:6">
      <c r="A4" s="4" t="s">
        <v>363</v>
      </c>
      <c r="B4" s="4" t="s">
        <v>22</v>
      </c>
      <c r="C4" s="4" t="s">
        <v>364</v>
      </c>
      <c r="D4" s="4" t="s">
        <v>22</v>
      </c>
      <c r="F4" s="4" t="s">
        <v>365</v>
      </c>
    </row>
    <row r="5" spans="1:6">
      <c r="A5" s="4" t="s">
        <v>366</v>
      </c>
    </row>
    <row r="6" spans="1:6">
      <c r="A6" s="4" t="s">
        <v>362</v>
      </c>
      <c r="C6" s="6" t="n">
        <v>4168</v>
      </c>
      <c r="E6" s="5" t="n">
        <v>27587</v>
      </c>
    </row>
    <row r="7" spans="1:6">
      <c r="A7" s="4" t="s">
        <v>367</v>
      </c>
    </row>
    <row r="8" spans="1:6">
      <c r="A8" s="4" t="s">
        <v>362</v>
      </c>
      <c r="C8" s="6" t="n">
        <v>317</v>
      </c>
      <c r="E8" s="6" t="n">
        <v>254</v>
      </c>
    </row>
    <row r="9" spans="1:6">
      <c r="A9" s="4" t="s">
        <v>363</v>
      </c>
      <c r="C9" s="4" t="s">
        <v>368</v>
      </c>
      <c r="E9" s="4" t="s">
        <v>368</v>
      </c>
    </row>
    <row r="10" spans="1:6">
      <c r="A10" s="4" t="s">
        <v>369</v>
      </c>
    </row>
    <row r="11" spans="1:6">
      <c r="A11" s="4" t="s">
        <v>362</v>
      </c>
      <c r="C11" s="6" t="n">
        <v>26878</v>
      </c>
      <c r="E11" s="6" t="n">
        <v>27252</v>
      </c>
    </row>
    <row r="12" spans="1:6">
      <c r="A12" s="4" t="s">
        <v>370</v>
      </c>
    </row>
    <row r="13" spans="1:6">
      <c r="A13" s="4" t="s">
        <v>363</v>
      </c>
      <c r="C13" s="4" t="s">
        <v>371</v>
      </c>
      <c r="E13" s="4" t="s">
        <v>371</v>
      </c>
    </row>
    <row r="14" spans="1:6">
      <c r="A14" s="4" t="s">
        <v>372</v>
      </c>
    </row>
    <row r="15" spans="1:6">
      <c r="A15" s="4" t="s">
        <v>363</v>
      </c>
      <c r="C15" s="4" t="s">
        <v>373</v>
      </c>
      <c r="E15" s="4" t="s">
        <v>373</v>
      </c>
    </row>
    <row r="16" spans="1:6">
      <c r="A16" s="4" t="s">
        <v>374</v>
      </c>
    </row>
    <row r="17" spans="1:6">
      <c r="A17" s="4" t="s">
        <v>362</v>
      </c>
      <c r="C17" s="6" t="n">
        <v>75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6"/>
    <col customWidth="1" max="6" min="6" width="14"/>
  </cols>
  <sheetData>
    <row r="1" spans="1:6">
      <c r="A1" s="1" t="s">
        <v>375</v>
      </c>
      <c r="B1" s="2" t="s">
        <v>304</v>
      </c>
      <c r="C1" s="2" t="s">
        <v>1</v>
      </c>
      <c r="E1" s="2" t="s">
        <v>60</v>
      </c>
    </row>
    <row r="2" spans="1:6">
      <c r="B2" s="2" t="s">
        <v>19</v>
      </c>
      <c r="C2" s="2" t="s">
        <v>2</v>
      </c>
      <c r="D2" s="2" t="s">
        <v>61</v>
      </c>
      <c r="E2" s="2" t="s">
        <v>18</v>
      </c>
      <c r="F2" s="2" t="s">
        <v>19</v>
      </c>
    </row>
    <row r="3" spans="1:6">
      <c r="A3" s="4" t="s">
        <v>362</v>
      </c>
      <c r="B3" s="4" t="s">
        <v>22</v>
      </c>
      <c r="C3" s="6" t="n">
        <v>32114</v>
      </c>
      <c r="D3" s="6" t="n">
        <v>29171</v>
      </c>
      <c r="E3" s="6" t="n">
        <v>55093</v>
      </c>
      <c r="F3" s="4" t="s">
        <v>22</v>
      </c>
    </row>
    <row r="4" spans="1:6">
      <c r="A4" s="4" t="s">
        <v>363</v>
      </c>
      <c r="B4" s="4" t="s">
        <v>22</v>
      </c>
      <c r="C4" s="4" t="s">
        <v>364</v>
      </c>
      <c r="D4" s="4" t="s">
        <v>22</v>
      </c>
      <c r="F4" s="4" t="s">
        <v>365</v>
      </c>
    </row>
    <row r="5" spans="1:6">
      <c r="A5" s="4" t="s">
        <v>366</v>
      </c>
    </row>
    <row r="6" spans="1:6">
      <c r="A6" s="4" t="s">
        <v>362</v>
      </c>
      <c r="C6" s="6" t="n">
        <v>4168</v>
      </c>
      <c r="E6" s="5" t="n">
        <v>27587</v>
      </c>
    </row>
    <row r="7" spans="1:6">
      <c r="A7" s="4" t="s">
        <v>367</v>
      </c>
    </row>
    <row r="8" spans="1:6">
      <c r="A8" s="4" t="s">
        <v>362</v>
      </c>
      <c r="C8" s="6" t="n">
        <v>317</v>
      </c>
      <c r="E8" s="6" t="n">
        <v>254</v>
      </c>
    </row>
    <row r="9" spans="1:6">
      <c r="A9" s="4" t="s">
        <v>363</v>
      </c>
      <c r="C9" s="4" t="s">
        <v>368</v>
      </c>
      <c r="E9" s="4" t="s">
        <v>368</v>
      </c>
    </row>
    <row r="10" spans="1:6">
      <c r="A10" s="4" t="s">
        <v>369</v>
      </c>
    </row>
    <row r="11" spans="1:6">
      <c r="A11" s="4" t="s">
        <v>362</v>
      </c>
      <c r="C11" s="6" t="n">
        <v>26878</v>
      </c>
      <c r="E11" s="6" t="n">
        <v>27252</v>
      </c>
    </row>
    <row r="12" spans="1:6">
      <c r="A12" s="4" t="s">
        <v>370</v>
      </c>
    </row>
    <row r="13" spans="1:6">
      <c r="A13" s="4" t="s">
        <v>363</v>
      </c>
      <c r="C13" s="4" t="s">
        <v>371</v>
      </c>
      <c r="E13" s="4" t="s">
        <v>371</v>
      </c>
    </row>
    <row r="14" spans="1:6">
      <c r="A14" s="4" t="s">
        <v>372</v>
      </c>
    </row>
    <row r="15" spans="1:6">
      <c r="A15" s="4" t="s">
        <v>363</v>
      </c>
      <c r="C15" s="4" t="s">
        <v>373</v>
      </c>
      <c r="E15" s="4" t="s">
        <v>37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76</v>
      </c>
      <c r="B1" s="2" t="s">
        <v>304</v>
      </c>
      <c r="C1" s="2" t="s">
        <v>59</v>
      </c>
      <c r="E1" s="2" t="s">
        <v>1</v>
      </c>
      <c r="G1" s="2" t="s">
        <v>60</v>
      </c>
    </row>
    <row r="2" spans="1:8">
      <c r="B2" s="2" t="s">
        <v>19</v>
      </c>
      <c r="C2" s="2" t="s">
        <v>2</v>
      </c>
      <c r="D2" s="2" t="s">
        <v>61</v>
      </c>
      <c r="E2" s="2" t="s">
        <v>2</v>
      </c>
      <c r="F2" s="2" t="s">
        <v>61</v>
      </c>
      <c r="G2" s="2" t="s">
        <v>18</v>
      </c>
      <c r="H2" s="2" t="s">
        <v>19</v>
      </c>
    </row>
    <row r="3" spans="1:8">
      <c r="A3" s="4" t="s">
        <v>377</v>
      </c>
      <c r="B3" s="4" t="s">
        <v>22</v>
      </c>
      <c r="E3" s="6" t="n">
        <v>-11908</v>
      </c>
      <c r="F3" s="6" t="n">
        <v>-61268</v>
      </c>
      <c r="G3" s="6" t="n">
        <v>-78821</v>
      </c>
    </row>
    <row r="4" spans="1:8">
      <c r="A4" s="4" t="s">
        <v>378</v>
      </c>
      <c r="B4" s="4" t="s">
        <v>22</v>
      </c>
      <c r="C4" s="6" t="n">
        <v>36619</v>
      </c>
      <c r="D4" s="6" t="n">
        <v>-63707</v>
      </c>
      <c r="E4" s="5" t="n">
        <v>-165655</v>
      </c>
      <c r="F4" s="5" t="n">
        <v>-105225</v>
      </c>
      <c r="G4" s="5" t="n">
        <v>-234862</v>
      </c>
      <c r="H4" s="4" t="s">
        <v>22</v>
      </c>
    </row>
    <row r="5" spans="1:8">
      <c r="A5" s="4" t="s">
        <v>379</v>
      </c>
    </row>
    <row r="6" spans="1:8">
      <c r="A6" s="4" t="s">
        <v>380</v>
      </c>
      <c r="B6" s="4" t="s">
        <v>22</v>
      </c>
      <c r="E6" s="4" t="s">
        <v>22</v>
      </c>
      <c r="F6" s="5" t="n">
        <v>-3100</v>
      </c>
      <c r="G6" s="5" t="n">
        <v>-3100</v>
      </c>
    </row>
    <row r="7" spans="1:8">
      <c r="A7" s="4" t="s">
        <v>367</v>
      </c>
    </row>
    <row r="8" spans="1:8">
      <c r="A8" s="4" t="s">
        <v>380</v>
      </c>
      <c r="B8" s="4" t="s">
        <v>22</v>
      </c>
      <c r="E8" s="5" t="n">
        <v>-1921</v>
      </c>
      <c r="F8" s="5" t="n">
        <v>-1434</v>
      </c>
      <c r="G8" s="5" t="n">
        <v>-1539</v>
      </c>
    </row>
    <row r="9" spans="1:8">
      <c r="A9" s="4" t="s">
        <v>369</v>
      </c>
    </row>
    <row r="10" spans="1:8">
      <c r="A10" s="4" t="s">
        <v>380</v>
      </c>
      <c r="B10" s="4" t="s">
        <v>22</v>
      </c>
      <c r="E10" s="5" t="n">
        <v>-149322</v>
      </c>
      <c r="F10" s="5" t="n">
        <v>-39423</v>
      </c>
      <c r="G10" s="6" t="n">
        <v>-151402</v>
      </c>
    </row>
    <row r="11" spans="1:8">
      <c r="A11" s="4" t="s">
        <v>374</v>
      </c>
    </row>
    <row r="12" spans="1:8">
      <c r="A12" s="4" t="s">
        <v>380</v>
      </c>
      <c r="E12" s="6" t="n">
        <v>-2504</v>
      </c>
      <c r="F12" s="4" t="s">
        <v>22</v>
      </c>
    </row>
  </sheetData>
  <mergeCells count="4">
    <mergeCell ref="A1:A2"/>
    <mergeCell ref="C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s>
  <sheetData>
    <row r="1" spans="1:6">
      <c r="A1" s="1" t="s">
        <v>381</v>
      </c>
      <c r="B1" s="2" t="s">
        <v>304</v>
      </c>
      <c r="C1" s="2" t="s">
        <v>1</v>
      </c>
      <c r="E1" s="2" t="s">
        <v>60</v>
      </c>
    </row>
    <row r="2" spans="1:6">
      <c r="B2" s="2" t="s">
        <v>19</v>
      </c>
      <c r="C2" s="2" t="s">
        <v>2</v>
      </c>
      <c r="D2" s="2" t="s">
        <v>61</v>
      </c>
      <c r="E2" s="2" t="s">
        <v>18</v>
      </c>
      <c r="F2" s="2" t="s">
        <v>19</v>
      </c>
    </row>
    <row r="3" spans="1:6">
      <c r="A3" s="3" t="s">
        <v>164</v>
      </c>
    </row>
    <row r="4" spans="1:6">
      <c r="A4" s="4" t="s">
        <v>382</v>
      </c>
      <c r="B4" s="4" t="s">
        <v>22</v>
      </c>
      <c r="C4" s="4" t="s">
        <v>22</v>
      </c>
      <c r="D4" s="4" t="s">
        <v>22</v>
      </c>
      <c r="E4" s="4" t="s">
        <v>22</v>
      </c>
    </row>
    <row r="5" spans="1:6">
      <c r="A5" s="4" t="s">
        <v>383</v>
      </c>
      <c r="B5" s="4" t="s">
        <v>22</v>
      </c>
      <c r="C5" s="4" t="s">
        <v>22</v>
      </c>
      <c r="D5" s="4" t="s">
        <v>22</v>
      </c>
      <c r="E5" s="4" t="s">
        <v>22</v>
      </c>
    </row>
    <row r="6" spans="1:6">
      <c r="A6" s="4" t="s">
        <v>384</v>
      </c>
      <c r="B6" s="4" t="s">
        <v>22</v>
      </c>
      <c r="C6" s="4" t="s">
        <v>22</v>
      </c>
      <c r="D6" s="4" t="s">
        <v>22</v>
      </c>
      <c r="E6" s="4" t="s">
        <v>22</v>
      </c>
    </row>
    <row r="7" spans="1:6">
      <c r="A7" s="4" t="s">
        <v>385</v>
      </c>
      <c r="B7" s="4" t="s">
        <v>22</v>
      </c>
      <c r="C7" s="4" t="s">
        <v>22</v>
      </c>
      <c r="D7" s="4" t="s">
        <v>22</v>
      </c>
      <c r="E7" s="4" t="s">
        <v>22</v>
      </c>
    </row>
    <row r="8" spans="1:6">
      <c r="A8" s="4" t="s">
        <v>386</v>
      </c>
      <c r="B8" s="4" t="s">
        <v>22</v>
      </c>
      <c r="C8" s="4" t="s">
        <v>22</v>
      </c>
      <c r="D8" s="4" t="s">
        <v>22</v>
      </c>
      <c r="E8" s="4" t="s">
        <v>22</v>
      </c>
      <c r="F8" s="4" t="s">
        <v>2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7</v>
      </c>
      <c r="B1" s="2" t="s">
        <v>304</v>
      </c>
      <c r="C1" s="2" t="s">
        <v>1</v>
      </c>
      <c r="E1" s="2" t="s">
        <v>60</v>
      </c>
    </row>
    <row r="2" spans="1:5">
      <c r="B2" s="2" t="s">
        <v>19</v>
      </c>
      <c r="C2" s="2" t="s">
        <v>2</v>
      </c>
      <c r="D2" s="2" t="s">
        <v>61</v>
      </c>
      <c r="E2" s="2" t="s">
        <v>19</v>
      </c>
    </row>
    <row r="3" spans="1:5">
      <c r="A3" s="3" t="s">
        <v>164</v>
      </c>
    </row>
    <row r="4" spans="1:5">
      <c r="A4" s="4" t="s">
        <v>388</v>
      </c>
      <c r="B4" s="4" t="s">
        <v>22</v>
      </c>
      <c r="C4" s="4" t="s">
        <v>364</v>
      </c>
      <c r="D4" s="4" t="s">
        <v>22</v>
      </c>
      <c r="E4" s="4" t="s">
        <v>365</v>
      </c>
    </row>
    <row r="5" spans="1:5">
      <c r="A5" s="4" t="s">
        <v>389</v>
      </c>
      <c r="B5" s="4" t="s">
        <v>22</v>
      </c>
      <c r="C5" s="4" t="s">
        <v>390</v>
      </c>
      <c r="D5" s="4" t="s">
        <v>22</v>
      </c>
      <c r="E5" s="4" t="s">
        <v>373</v>
      </c>
    </row>
    <row r="6" spans="1:5">
      <c r="A6" s="4" t="s">
        <v>391</v>
      </c>
      <c r="B6" s="4" t="s">
        <v>22</v>
      </c>
      <c r="C6" s="4" t="s">
        <v>306</v>
      </c>
      <c r="D6" s="4" t="s">
        <v>22</v>
      </c>
      <c r="E6" s="4" t="s">
        <v>3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35"/>
    <col customWidth="1" max="6" min="6" width="11"/>
  </cols>
  <sheetData>
    <row r="1" spans="1:6">
      <c r="A1" s="1" t="s">
        <v>80</v>
      </c>
      <c r="B1" s="2" t="s">
        <v>81</v>
      </c>
      <c r="C1" s="2" t="s">
        <v>82</v>
      </c>
      <c r="D1" s="2" t="s">
        <v>83</v>
      </c>
      <c r="E1" s="2" t="s">
        <v>84</v>
      </c>
      <c r="F1" s="2" t="s">
        <v>85</v>
      </c>
    </row>
    <row r="2" spans="1:6">
      <c r="A2" s="4" t="s">
        <v>86</v>
      </c>
      <c r="B2" s="4" t="s">
        <v>22</v>
      </c>
      <c r="C2" s="4" t="s">
        <v>22</v>
      </c>
      <c r="D2" s="4" t="s">
        <v>22</v>
      </c>
      <c r="E2" s="4" t="s">
        <v>22</v>
      </c>
      <c r="F2" s="4" t="s">
        <v>22</v>
      </c>
    </row>
    <row r="3" spans="1:6">
      <c r="A3" s="4" t="s">
        <v>87</v>
      </c>
      <c r="B3" s="4" t="s">
        <v>22</v>
      </c>
    </row>
    <row r="4" spans="1:6">
      <c r="A4" s="4" t="s">
        <v>88</v>
      </c>
      <c r="B4" s="6" t="n">
        <v>10</v>
      </c>
      <c r="C4" s="4" t="s">
        <v>22</v>
      </c>
      <c r="D4" s="4" t="s">
        <v>22</v>
      </c>
      <c r="E4" s="4" t="s">
        <v>22</v>
      </c>
      <c r="F4" s="5" t="n">
        <v>10</v>
      </c>
    </row>
    <row r="5" spans="1:6">
      <c r="A5" s="4" t="s">
        <v>89</v>
      </c>
      <c r="B5" s="5" t="n">
        <v>100000</v>
      </c>
    </row>
    <row r="6" spans="1:6">
      <c r="A6" s="4" t="s">
        <v>90</v>
      </c>
      <c r="B6" s="4" t="s">
        <v>22</v>
      </c>
      <c r="C6" s="4" t="s">
        <v>22</v>
      </c>
      <c r="D6" s="4" t="s">
        <v>22</v>
      </c>
      <c r="E6" s="4" t="s">
        <v>22</v>
      </c>
      <c r="F6" s="4" t="s">
        <v>22</v>
      </c>
    </row>
    <row r="7" spans="1:6">
      <c r="A7" s="4" t="s">
        <v>91</v>
      </c>
      <c r="F7" s="4" t="s">
        <v>22</v>
      </c>
    </row>
    <row r="8" spans="1:6">
      <c r="A8" s="4" t="s">
        <v>92</v>
      </c>
      <c r="B8" s="6" t="n">
        <v>10</v>
      </c>
      <c r="C8" s="4" t="s">
        <v>22</v>
      </c>
      <c r="D8" s="4" t="s">
        <v>22</v>
      </c>
      <c r="E8" s="4" t="s">
        <v>22</v>
      </c>
      <c r="F8" s="5" t="n">
        <v>10</v>
      </c>
    </row>
    <row r="9" spans="1:6">
      <c r="A9" s="4" t="s">
        <v>93</v>
      </c>
      <c r="B9" s="5" t="n">
        <v>100000</v>
      </c>
    </row>
    <row r="10" spans="1:6">
      <c r="A10" s="4" t="s">
        <v>88</v>
      </c>
      <c r="B10" s="6" t="n">
        <v>10490</v>
      </c>
      <c r="C10" s="4" t="s">
        <v>22</v>
      </c>
      <c r="D10" s="4" t="s">
        <v>22</v>
      </c>
      <c r="E10" s="4" t="s">
        <v>22</v>
      </c>
      <c r="F10" s="5" t="n">
        <v>10490</v>
      </c>
    </row>
    <row r="11" spans="1:6">
      <c r="A11" s="4" t="s">
        <v>89</v>
      </c>
      <c r="B11" s="5" t="n">
        <v>104900000</v>
      </c>
    </row>
    <row r="12" spans="1:6">
      <c r="A12" s="4" t="s">
        <v>94</v>
      </c>
      <c r="B12" s="6" t="n">
        <v>85</v>
      </c>
      <c r="C12" s="5" t="n">
        <v>84915</v>
      </c>
      <c r="D12" s="4" t="s">
        <v>22</v>
      </c>
      <c r="E12" s="4" t="s">
        <v>22</v>
      </c>
      <c r="F12" s="5" t="n">
        <v>85000</v>
      </c>
    </row>
    <row r="13" spans="1:6">
      <c r="A13" s="4" t="s">
        <v>95</v>
      </c>
      <c r="B13" s="5" t="n">
        <v>850000</v>
      </c>
    </row>
    <row r="14" spans="1:6">
      <c r="A14" s="4" t="s">
        <v>96</v>
      </c>
      <c r="B14" s="6" t="n">
        <v>315</v>
      </c>
      <c r="C14" s="5" t="n">
        <v>472185</v>
      </c>
      <c r="D14" s="4" t="s">
        <v>22</v>
      </c>
      <c r="E14" s="4" t="s">
        <v>22</v>
      </c>
      <c r="F14" s="5" t="n">
        <v>472500</v>
      </c>
    </row>
    <row r="15" spans="1:6">
      <c r="A15" s="4" t="s">
        <v>97</v>
      </c>
      <c r="B15" s="5" t="n">
        <v>3150000</v>
      </c>
    </row>
    <row r="16" spans="1:6">
      <c r="A16" s="4" t="s">
        <v>90</v>
      </c>
      <c r="B16" s="4" t="s">
        <v>22</v>
      </c>
      <c r="C16" s="4" t="s">
        <v>22</v>
      </c>
      <c r="D16" s="4" t="s">
        <v>22</v>
      </c>
      <c r="E16" s="5" t="n">
        <v>-234862</v>
      </c>
      <c r="F16" s="5" t="n">
        <v>-234862</v>
      </c>
    </row>
    <row r="17" spans="1:6">
      <c r="A17" s="4" t="s">
        <v>91</v>
      </c>
      <c r="B17" s="4" t="s">
        <v>22</v>
      </c>
      <c r="C17" s="4" t="s">
        <v>22</v>
      </c>
      <c r="D17" s="5" t="n">
        <v>6566</v>
      </c>
      <c r="E17" s="4" t="s">
        <v>22</v>
      </c>
      <c r="F17" s="5" t="n">
        <v>6566</v>
      </c>
    </row>
    <row r="18" spans="1:6">
      <c r="A18" s="4" t="s">
        <v>98</v>
      </c>
      <c r="B18" s="6" t="n">
        <v>10900</v>
      </c>
      <c r="C18" s="5" t="n">
        <v>557100</v>
      </c>
      <c r="D18" s="5" t="n">
        <v>6566</v>
      </c>
      <c r="E18" s="5" t="n">
        <v>-234862</v>
      </c>
      <c r="F18" s="5" t="n">
        <v>339704</v>
      </c>
    </row>
    <row r="19" spans="1:6">
      <c r="A19" s="4" t="s">
        <v>99</v>
      </c>
      <c r="B19" s="5" t="n">
        <v>109000000</v>
      </c>
    </row>
    <row r="20" spans="1:6">
      <c r="A20" s="4" t="s">
        <v>100</v>
      </c>
      <c r="B20" s="6" t="n">
        <v>309</v>
      </c>
      <c r="C20" s="5" t="n">
        <v>770941</v>
      </c>
      <c r="D20" s="4" t="s">
        <v>22</v>
      </c>
      <c r="E20" s="4" t="s">
        <v>22</v>
      </c>
      <c r="F20" s="5" t="n">
        <v>771250</v>
      </c>
    </row>
    <row r="21" spans="1:6">
      <c r="A21" s="4" t="s">
        <v>100</v>
      </c>
      <c r="B21" s="5" t="n">
        <v>3085000</v>
      </c>
    </row>
    <row r="22" spans="1:6">
      <c r="A22" s="4" t="s">
        <v>90</v>
      </c>
      <c r="B22" s="4" t="s">
        <v>22</v>
      </c>
      <c r="C22" s="4" t="s">
        <v>22</v>
      </c>
      <c r="D22" s="4" t="s">
        <v>22</v>
      </c>
      <c r="E22" s="5" t="n">
        <v>-164428</v>
      </c>
      <c r="F22" s="5" t="n">
        <v>-165655</v>
      </c>
    </row>
    <row r="23" spans="1:6">
      <c r="A23" s="4" t="s">
        <v>91</v>
      </c>
      <c r="B23" s="4" t="s">
        <v>22</v>
      </c>
      <c r="C23" s="4" t="s">
        <v>22</v>
      </c>
      <c r="D23" s="5" t="n">
        <v>-19984</v>
      </c>
      <c r="E23" s="4" t="s">
        <v>22</v>
      </c>
      <c r="F23" s="5" t="n">
        <v>-19984</v>
      </c>
    </row>
    <row r="24" spans="1:6">
      <c r="A24" s="4" t="s">
        <v>101</v>
      </c>
      <c r="B24" s="6" t="n">
        <v>11209</v>
      </c>
      <c r="C24" s="6" t="n">
        <v>1328041</v>
      </c>
      <c r="D24" s="6" t="n">
        <v>-13418</v>
      </c>
      <c r="E24" s="6" t="n">
        <v>-399290</v>
      </c>
      <c r="F24" s="6" t="n">
        <v>926542</v>
      </c>
    </row>
    <row r="25" spans="1:6">
      <c r="A25" s="4" t="s">
        <v>102</v>
      </c>
      <c r="B25" s="5" t="n">
        <v>1120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2</v>
      </c>
      <c r="B1" s="2" t="s">
        <v>2</v>
      </c>
      <c r="C1" s="2" t="s">
        <v>18</v>
      </c>
      <c r="D1" s="2" t="s">
        <v>61</v>
      </c>
      <c r="E1" s="2" t="s">
        <v>19</v>
      </c>
    </row>
    <row r="2" spans="1:5">
      <c r="A2" s="4" t="s">
        <v>393</v>
      </c>
      <c r="B2" s="6" t="n">
        <v>-32114</v>
      </c>
      <c r="C2" s="6" t="n">
        <v>-55093</v>
      </c>
      <c r="D2" s="6" t="n">
        <v>-29171</v>
      </c>
      <c r="E2" s="4" t="s">
        <v>22</v>
      </c>
    </row>
    <row r="3" spans="1:5">
      <c r="A3" s="4" t="s">
        <v>394</v>
      </c>
      <c r="B3" s="5" t="n">
        <v>32114</v>
      </c>
      <c r="C3" s="5" t="n">
        <v>55093</v>
      </c>
      <c r="D3" s="5" t="n">
        <v>29171</v>
      </c>
      <c r="E3" s="4" t="s">
        <v>22</v>
      </c>
    </row>
    <row r="4" spans="1:5">
      <c r="A4" s="4" t="s">
        <v>395</v>
      </c>
      <c r="B4" s="4" t="s">
        <v>22</v>
      </c>
      <c r="C4" s="4" t="s">
        <v>22</v>
      </c>
      <c r="D4" s="4" t="s">
        <v>22</v>
      </c>
      <c r="E4" s="4" t="s">
        <v>22</v>
      </c>
    </row>
    <row r="5" spans="1:5">
      <c r="A5" s="4" t="s">
        <v>366</v>
      </c>
    </row>
    <row r="6" spans="1:5">
      <c r="A6" s="4" t="s">
        <v>393</v>
      </c>
      <c r="B6" s="5" t="n">
        <v>-4168</v>
      </c>
      <c r="C6" s="5" t="n">
        <v>-27587</v>
      </c>
      <c r="D6" s="5" t="n">
        <v>-21444</v>
      </c>
      <c r="E6" s="4" t="s">
        <v>22</v>
      </c>
    </row>
    <row r="7" spans="1:5">
      <c r="A7" s="4" t="s">
        <v>394</v>
      </c>
      <c r="B7" s="5" t="n">
        <v>4168</v>
      </c>
      <c r="C7" s="5" t="n">
        <v>27587</v>
      </c>
    </row>
    <row r="8" spans="1:5">
      <c r="A8" s="4" t="s">
        <v>367</v>
      </c>
    </row>
    <row r="9" spans="1:5">
      <c r="A9" s="4" t="s">
        <v>393</v>
      </c>
      <c r="B9" s="5" t="n">
        <v>-317</v>
      </c>
      <c r="C9" s="5" t="n">
        <v>-254</v>
      </c>
      <c r="D9" s="5" t="n">
        <v>-237</v>
      </c>
      <c r="E9" s="4" t="s">
        <v>22</v>
      </c>
    </row>
    <row r="10" spans="1:5">
      <c r="A10" s="4" t="s">
        <v>394</v>
      </c>
      <c r="B10" s="5" t="n">
        <v>317</v>
      </c>
      <c r="C10" s="5" t="n">
        <v>254</v>
      </c>
    </row>
    <row r="11" spans="1:5">
      <c r="A11" s="4" t="s">
        <v>369</v>
      </c>
    </row>
    <row r="12" spans="1:5">
      <c r="A12" s="4" t="s">
        <v>393</v>
      </c>
      <c r="B12" s="5" t="n">
        <v>-26878</v>
      </c>
      <c r="C12" s="5" t="n">
        <v>-27252</v>
      </c>
      <c r="D12" s="5" t="n">
        <v>-7490</v>
      </c>
      <c r="E12" s="4" t="s">
        <v>22</v>
      </c>
    </row>
    <row r="13" spans="1:5">
      <c r="A13" s="4" t="s">
        <v>394</v>
      </c>
      <c r="B13" s="5" t="n">
        <v>26878</v>
      </c>
      <c r="C13" s="6" t="n">
        <v>27252</v>
      </c>
    </row>
    <row r="14" spans="1:5">
      <c r="A14" s="4" t="s">
        <v>374</v>
      </c>
    </row>
    <row r="15" spans="1:5">
      <c r="A15" s="4" t="s">
        <v>393</v>
      </c>
      <c r="B15" s="5" t="n">
        <v>-751</v>
      </c>
      <c r="D15" s="4" t="s">
        <v>22</v>
      </c>
    </row>
    <row r="16" spans="1:5">
      <c r="A16" s="4" t="s">
        <v>394</v>
      </c>
      <c r="B16" s="6" t="n">
        <v>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96</v>
      </c>
      <c r="B1" s="2" t="s">
        <v>1</v>
      </c>
      <c r="C1" s="2" t="s">
        <v>60</v>
      </c>
    </row>
    <row r="2" spans="1:3">
      <c r="B2" s="2" t="s">
        <v>2</v>
      </c>
      <c r="C2" s="2" t="s">
        <v>18</v>
      </c>
    </row>
    <row r="3" spans="1:3">
      <c r="A3" s="4" t="s">
        <v>397</v>
      </c>
    </row>
    <row r="4" spans="1:3">
      <c r="A4" s="4" t="s">
        <v>398</v>
      </c>
      <c r="B4" s="4" t="s">
        <v>273</v>
      </c>
      <c r="C4" s="4" t="s">
        <v>273</v>
      </c>
    </row>
    <row r="5" spans="1:3">
      <c r="A5" s="4" t="s">
        <v>399</v>
      </c>
    </row>
    <row r="6" spans="1:3">
      <c r="A6" s="4" t="s">
        <v>398</v>
      </c>
      <c r="B6" s="4" t="s">
        <v>273</v>
      </c>
      <c r="C6" s="4" t="s">
        <v>2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00</v>
      </c>
      <c r="B1" s="2" t="s">
        <v>1</v>
      </c>
      <c r="C1" s="2" t="s">
        <v>60</v>
      </c>
    </row>
    <row r="2" spans="1:3">
      <c r="B2" s="2" t="s">
        <v>2</v>
      </c>
      <c r="C2" s="2" t="s">
        <v>18</v>
      </c>
    </row>
    <row r="3" spans="1:3">
      <c r="A3" s="4" t="s">
        <v>397</v>
      </c>
    </row>
    <row r="4" spans="1:3">
      <c r="A4" s="4" t="s">
        <v>398</v>
      </c>
      <c r="B4" s="4" t="s">
        <v>273</v>
      </c>
      <c r="C4" s="4" t="s">
        <v>273</v>
      </c>
    </row>
    <row r="5" spans="1:3">
      <c r="A5" s="4" t="s">
        <v>399</v>
      </c>
    </row>
    <row r="6" spans="1:3">
      <c r="A6" s="4" t="s">
        <v>398</v>
      </c>
      <c r="B6" s="4" t="s">
        <v>273</v>
      </c>
      <c r="C6" s="4" t="s">
        <v>2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402</v>
      </c>
      <c r="C1" s="2" t="s">
        <v>2</v>
      </c>
    </row>
    <row r="2" spans="1:3">
      <c r="A2" s="3" t="s">
        <v>172</v>
      </c>
    </row>
    <row r="3" spans="1:3">
      <c r="A3" s="4" t="s">
        <v>403</v>
      </c>
      <c r="B3" s="4" t="s">
        <v>404</v>
      </c>
    </row>
    <row r="4" spans="1:3">
      <c r="A4" s="4" t="s">
        <v>405</v>
      </c>
      <c r="B4" s="4" t="s">
        <v>404</v>
      </c>
    </row>
    <row r="5" spans="1:3">
      <c r="A5" s="4" t="s">
        <v>406</v>
      </c>
      <c r="C5" s="6" t="n">
        <v>1623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72</v>
      </c>
    </row>
    <row r="3" spans="1:2">
      <c r="A3" s="5" t="n">
        <v>2018</v>
      </c>
      <c r="B3" s="6" t="n">
        <v>10476</v>
      </c>
    </row>
    <row r="4" spans="1:2">
      <c r="A4" s="5" t="n">
        <v>2019</v>
      </c>
      <c r="B4" s="5" t="n">
        <v>62854</v>
      </c>
    </row>
    <row r="5" spans="1:2">
      <c r="A5" s="5" t="n">
        <v>2020</v>
      </c>
      <c r="B5" s="5" t="n">
        <v>62854</v>
      </c>
    </row>
    <row r="6" spans="1:2">
      <c r="A6" s="5" t="n">
        <v>2021</v>
      </c>
      <c r="B6" s="5" t="n">
        <v>26189</v>
      </c>
    </row>
    <row r="7" spans="1:2">
      <c r="A7" s="4" t="s">
        <v>406</v>
      </c>
      <c r="B7" s="6" t="n">
        <v>162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9</v>
      </c>
      <c r="B1" s="2" t="s">
        <v>2</v>
      </c>
      <c r="C1" s="2" t="s">
        <v>18</v>
      </c>
      <c r="D1" s="2" t="s">
        <v>19</v>
      </c>
    </row>
    <row r="2" spans="1:4">
      <c r="A2" s="4" t="s">
        <v>410</v>
      </c>
      <c r="B2" s="6" t="n">
        <v>1528</v>
      </c>
      <c r="C2" s="6" t="n">
        <v>1499</v>
      </c>
      <c r="D2" s="4" t="s">
        <v>22</v>
      </c>
    </row>
    <row r="3" spans="1:4">
      <c r="A3" s="4" t="s">
        <v>411</v>
      </c>
    </row>
    <row r="4" spans="1:4">
      <c r="A4" s="4" t="s">
        <v>410</v>
      </c>
      <c r="B4" s="6" t="n">
        <v>30000</v>
      </c>
      <c r="C4"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2</v>
      </c>
      <c r="B1" s="2" t="s">
        <v>304</v>
      </c>
      <c r="C1" s="2" t="s">
        <v>1</v>
      </c>
      <c r="D1" s="2" t="s">
        <v>60</v>
      </c>
    </row>
    <row r="2" spans="1:4">
      <c r="B2" s="2" t="s">
        <v>19</v>
      </c>
      <c r="C2" s="2" t="s">
        <v>2</v>
      </c>
      <c r="D2" s="2" t="s">
        <v>18</v>
      </c>
    </row>
    <row r="3" spans="1:4">
      <c r="A3" s="3" t="s">
        <v>160</v>
      </c>
    </row>
    <row r="4" spans="1:4">
      <c r="A4" s="4" t="s">
        <v>413</v>
      </c>
      <c r="B4" s="4" t="s">
        <v>22</v>
      </c>
      <c r="C4" s="6" t="n">
        <v>11826</v>
      </c>
      <c r="D4" s="6" t="n">
        <v>7091</v>
      </c>
    </row>
    <row r="5" spans="1:4">
      <c r="A5" s="4" t="s">
        <v>414</v>
      </c>
      <c r="B5" s="4" t="s">
        <v>22</v>
      </c>
      <c r="C5" s="5" t="n">
        <v>1308</v>
      </c>
      <c r="D5" s="5" t="n">
        <v>182</v>
      </c>
    </row>
    <row r="6" spans="1:4">
      <c r="A6" s="4" t="s">
        <v>415</v>
      </c>
      <c r="B6" s="4" t="s">
        <v>22</v>
      </c>
      <c r="C6" s="5" t="n">
        <v>1774</v>
      </c>
      <c r="D6" s="5" t="n">
        <v>886</v>
      </c>
    </row>
    <row r="7" spans="1:4">
      <c r="A7" s="4" t="s">
        <v>416</v>
      </c>
      <c r="B7" s="4" t="s">
        <v>22</v>
      </c>
      <c r="C7" s="5" t="n">
        <v>40611</v>
      </c>
      <c r="D7" s="5" t="n">
        <v>29499</v>
      </c>
    </row>
    <row r="8" spans="1:4">
      <c r="A8" s="4" t="s">
        <v>417</v>
      </c>
      <c r="B8" s="4" t="s">
        <v>22</v>
      </c>
      <c r="C8" s="5" t="n">
        <v>18354</v>
      </c>
      <c r="D8" s="4" t="s">
        <v>22</v>
      </c>
    </row>
    <row r="9" spans="1:4">
      <c r="A9" s="4" t="s">
        <v>418</v>
      </c>
      <c r="B9" s="4" t="s">
        <v>22</v>
      </c>
      <c r="C9" s="5" t="n">
        <v>21287</v>
      </c>
      <c r="D9" s="5" t="n">
        <v>14182</v>
      </c>
    </row>
    <row r="10" spans="1:4">
      <c r="A10" s="4" t="s">
        <v>419</v>
      </c>
      <c r="B10" s="4" t="s">
        <v>22</v>
      </c>
      <c r="C10" s="4" t="s">
        <v>22</v>
      </c>
      <c r="D10" s="5" t="n">
        <v>5490</v>
      </c>
    </row>
    <row r="11" spans="1:4">
      <c r="A11" s="4" t="s">
        <v>420</v>
      </c>
      <c r="B11" s="4" t="s">
        <v>22</v>
      </c>
      <c r="C11" s="5" t="n">
        <v>1600</v>
      </c>
      <c r="D11" s="5" t="n">
        <v>42200</v>
      </c>
    </row>
    <row r="12" spans="1:4">
      <c r="A12" s="4" t="s">
        <v>421</v>
      </c>
      <c r="B12" s="4" t="s">
        <v>22</v>
      </c>
      <c r="C12" s="5" t="n">
        <v>2200</v>
      </c>
      <c r="D12" s="5" t="n">
        <v>2200</v>
      </c>
    </row>
    <row r="13" spans="1:4">
      <c r="A13" s="4" t="s">
        <v>422</v>
      </c>
      <c r="B13" s="4" t="s">
        <v>22</v>
      </c>
      <c r="C13" s="4" t="s">
        <v>22</v>
      </c>
      <c r="D13" s="5" t="n">
        <v>30000</v>
      </c>
    </row>
    <row r="14" spans="1:4">
      <c r="A14" s="4" t="s">
        <v>85</v>
      </c>
      <c r="B14" s="4" t="s">
        <v>22</v>
      </c>
      <c r="C14" s="6" t="n">
        <v>98960</v>
      </c>
      <c r="D14" s="6" t="n">
        <v>1317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18</v>
      </c>
    </row>
    <row r="2" spans="1:3">
      <c r="A2" s="4" t="s">
        <v>424</v>
      </c>
      <c r="B2" s="6" t="n">
        <v>9981</v>
      </c>
      <c r="C2" s="4" t="s">
        <v>22</v>
      </c>
    </row>
    <row r="3" spans="1:3">
      <c r="A3" s="4" t="s">
        <v>425</v>
      </c>
    </row>
    <row r="4" spans="1:3">
      <c r="A4" s="4" t="s">
        <v>424</v>
      </c>
      <c r="B4" s="6" t="n">
        <v>9981</v>
      </c>
      <c r="C4" s="4" t="s">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18</v>
      </c>
      <c r="D1" s="2" t="s">
        <v>19</v>
      </c>
    </row>
    <row r="2" spans="1:4">
      <c r="A2" s="4" t="s">
        <v>427</v>
      </c>
      <c r="B2" s="6" t="n">
        <v>259036</v>
      </c>
      <c r="C2" s="6" t="n">
        <v>116021</v>
      </c>
      <c r="D2" s="4" t="s">
        <v>22</v>
      </c>
    </row>
    <row r="3" spans="1:4">
      <c r="A3" s="4" t="s">
        <v>428</v>
      </c>
    </row>
    <row r="4" spans="1:4">
      <c r="A4" s="4" t="s">
        <v>427</v>
      </c>
      <c r="B4" s="5" t="n">
        <v>205481</v>
      </c>
      <c r="C4" s="5" t="n">
        <v>109312</v>
      </c>
      <c r="D4" s="4" t="s">
        <v>22</v>
      </c>
    </row>
    <row r="5" spans="1:4">
      <c r="A5" s="4" t="s">
        <v>429</v>
      </c>
    </row>
    <row r="6" spans="1:4">
      <c r="A6" s="4" t="s">
        <v>427</v>
      </c>
      <c r="B6" s="5" t="n">
        <v>4735</v>
      </c>
      <c r="C6" s="5" t="n">
        <v>2187</v>
      </c>
      <c r="D6" s="4" t="s">
        <v>22</v>
      </c>
    </row>
    <row r="7" spans="1:4">
      <c r="A7" s="4" t="s">
        <v>430</v>
      </c>
    </row>
    <row r="8" spans="1:4">
      <c r="A8" s="4" t="s">
        <v>427</v>
      </c>
      <c r="B8" s="6" t="n">
        <v>48820</v>
      </c>
      <c r="C8" s="6" t="n">
        <v>4522</v>
      </c>
      <c r="D8" s="4" t="s">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31</v>
      </c>
      <c r="B1" s="2" t="s">
        <v>432</v>
      </c>
      <c r="C1" s="2" t="s">
        <v>433</v>
      </c>
    </row>
    <row r="2" spans="1:3">
      <c r="A2" s="4" t="s">
        <v>434</v>
      </c>
      <c r="B2" s="4" t="s">
        <v>435</v>
      </c>
    </row>
    <row r="3" spans="1:3">
      <c r="A3" s="4" t="s">
        <v>436</v>
      </c>
      <c r="B3" s="4" t="s">
        <v>273</v>
      </c>
    </row>
    <row r="4" spans="1:3">
      <c r="A4" s="4" t="s">
        <v>437</v>
      </c>
      <c r="C4" s="4" t="s">
        <v>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8</v>
      </c>
    </row>
    <row r="2" spans="1:3">
      <c r="A2" s="4" t="s">
        <v>104</v>
      </c>
      <c r="C2" s="7" t="n">
        <v>0.0001</v>
      </c>
    </row>
    <row r="3" spans="1:3">
      <c r="A3" s="4" t="s">
        <v>105</v>
      </c>
    </row>
    <row r="4" spans="1:3">
      <c r="A4" s="4" t="s">
        <v>104</v>
      </c>
      <c r="B4" s="9" t="n">
        <v>0.25</v>
      </c>
      <c r="C4" s="10" t="n">
        <v>0.1</v>
      </c>
    </row>
    <row r="5" spans="1:3">
      <c r="A5" s="4" t="s">
        <v>106</v>
      </c>
    </row>
    <row r="6" spans="1:3">
      <c r="A6" s="4" t="s">
        <v>104</v>
      </c>
      <c r="C6" s="9"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07</v>
      </c>
      <c r="B1" s="2" t="s">
        <v>1</v>
      </c>
      <c r="D1" s="2" t="s">
        <v>60</v>
      </c>
    </row>
    <row r="2" spans="1:5">
      <c r="B2" s="2" t="s">
        <v>2</v>
      </c>
      <c r="C2" s="2" t="s">
        <v>61</v>
      </c>
      <c r="D2" s="2" t="s">
        <v>18</v>
      </c>
      <c r="E2" s="2" t="s">
        <v>19</v>
      </c>
    </row>
    <row r="3" spans="1:5">
      <c r="A3" s="3" t="s">
        <v>108</v>
      </c>
    </row>
    <row r="4" spans="1:5">
      <c r="A4" s="4" t="s">
        <v>90</v>
      </c>
      <c r="B4" s="6" t="n">
        <v>-165655</v>
      </c>
      <c r="C4" s="6" t="n">
        <v>-105225</v>
      </c>
      <c r="D4" s="6" t="n">
        <v>-234862</v>
      </c>
      <c r="E4" s="4" t="s">
        <v>22</v>
      </c>
    </row>
    <row r="5" spans="1:5">
      <c r="A5" s="3" t="s">
        <v>109</v>
      </c>
    </row>
    <row r="6" spans="1:5">
      <c r="A6" s="4" t="s">
        <v>110</v>
      </c>
      <c r="B6" s="5" t="n">
        <v>8698</v>
      </c>
      <c r="C6" s="4" t="s">
        <v>22</v>
      </c>
      <c r="D6" s="5" t="n">
        <v>8</v>
      </c>
      <c r="E6" s="4" t="s">
        <v>22</v>
      </c>
    </row>
    <row r="7" spans="1:5">
      <c r="A7" s="3" t="s">
        <v>111</v>
      </c>
    </row>
    <row r="8" spans="1:5">
      <c r="A8" s="4" t="s">
        <v>112</v>
      </c>
      <c r="B8" s="5" t="n">
        <v>4731</v>
      </c>
      <c r="C8" s="5" t="n">
        <v>14819</v>
      </c>
      <c r="D8" s="5" t="n">
        <v>7774</v>
      </c>
      <c r="E8" s="4" t="s">
        <v>22</v>
      </c>
    </row>
    <row r="9" spans="1:5">
      <c r="A9" s="4" t="s">
        <v>113</v>
      </c>
      <c r="B9" s="5" t="n">
        <v>-38074</v>
      </c>
      <c r="C9" s="5" t="n">
        <v>-10108</v>
      </c>
      <c r="D9" s="5" t="n">
        <v>-24174</v>
      </c>
      <c r="E9" s="4" t="s">
        <v>22</v>
      </c>
    </row>
    <row r="10" spans="1:5">
      <c r="A10" s="4" t="s">
        <v>114</v>
      </c>
      <c r="B10" s="5" t="n">
        <v>-155015</v>
      </c>
      <c r="C10" s="5" t="n">
        <v>-77606</v>
      </c>
      <c r="D10" s="5" t="n">
        <v>-116021</v>
      </c>
    </row>
    <row r="11" spans="1:5">
      <c r="A11" s="4" t="s">
        <v>115</v>
      </c>
      <c r="B11" s="5" t="n">
        <v>-5365</v>
      </c>
      <c r="C11" s="5" t="n">
        <v>-384</v>
      </c>
      <c r="D11" s="5" t="n">
        <v>-4873</v>
      </c>
    </row>
    <row r="12" spans="1:5">
      <c r="A12" s="4" t="s">
        <v>34</v>
      </c>
      <c r="B12" s="5" t="n">
        <v>-19978</v>
      </c>
      <c r="C12" s="5" t="n">
        <v>62593</v>
      </c>
      <c r="D12" s="5" t="n">
        <v>80971</v>
      </c>
      <c r="E12" s="4" t="s">
        <v>22</v>
      </c>
    </row>
    <row r="13" spans="1:5">
      <c r="A13" s="4" t="s">
        <v>116</v>
      </c>
      <c r="B13" s="5" t="n">
        <v>47717</v>
      </c>
      <c r="C13" s="5" t="n">
        <v>44536</v>
      </c>
      <c r="D13" s="5" t="n">
        <v>83130</v>
      </c>
      <c r="E13" s="4" t="s">
        <v>22</v>
      </c>
    </row>
    <row r="14" spans="1:5">
      <c r="A14" s="4" t="s">
        <v>117</v>
      </c>
      <c r="B14" s="5" t="n">
        <v>-322941</v>
      </c>
      <c r="C14" s="5" t="n">
        <v>-71375</v>
      </c>
      <c r="D14" s="5" t="n">
        <v>-208047</v>
      </c>
      <c r="E14" s="4" t="s">
        <v>22</v>
      </c>
    </row>
    <row r="15" spans="1:5">
      <c r="A15" s="4" t="s">
        <v>118</v>
      </c>
      <c r="B15" s="4" t="s">
        <v>22</v>
      </c>
      <c r="C15" s="4" t="s">
        <v>22</v>
      </c>
      <c r="D15" s="4" t="s">
        <v>22</v>
      </c>
      <c r="E15" s="4" t="s">
        <v>22</v>
      </c>
    </row>
    <row r="16" spans="1:5">
      <c r="A16" s="4" t="s">
        <v>119</v>
      </c>
      <c r="B16" s="5" t="n">
        <v>-322941</v>
      </c>
      <c r="C16" s="5" t="n">
        <v>-71375</v>
      </c>
      <c r="D16" s="5" t="n">
        <v>-208047</v>
      </c>
      <c r="E16" s="4" t="s">
        <v>22</v>
      </c>
    </row>
    <row r="17" spans="1:5">
      <c r="A17" s="3" t="s">
        <v>120</v>
      </c>
    </row>
    <row r="18" spans="1:5">
      <c r="A18" s="4" t="s">
        <v>121</v>
      </c>
      <c r="B18" s="5" t="n">
        <v>-165873</v>
      </c>
      <c r="C18" s="5" t="n">
        <v>-4070</v>
      </c>
      <c r="D18" s="5" t="n">
        <v>-7212</v>
      </c>
      <c r="E18" s="4" t="s">
        <v>22</v>
      </c>
    </row>
    <row r="19" spans="1:5">
      <c r="A19" s="4" t="s">
        <v>122</v>
      </c>
      <c r="B19" s="5" t="n">
        <v>-53</v>
      </c>
      <c r="C19" s="4" t="s">
        <v>22</v>
      </c>
    </row>
    <row r="20" spans="1:5">
      <c r="A20" s="4" t="s">
        <v>123</v>
      </c>
      <c r="B20" s="5" t="n">
        <v>-165926</v>
      </c>
      <c r="C20" s="5" t="n">
        <v>-4070</v>
      </c>
      <c r="D20" s="5" t="n">
        <v>-7212</v>
      </c>
      <c r="E20" s="4" t="s">
        <v>22</v>
      </c>
    </row>
    <row r="21" spans="1:5">
      <c r="A21" s="3" t="s">
        <v>124</v>
      </c>
    </row>
    <row r="22" spans="1:5">
      <c r="A22" s="4" t="s">
        <v>125</v>
      </c>
      <c r="B22" s="5" t="n">
        <v>771250</v>
      </c>
      <c r="C22" s="5" t="n">
        <v>437490</v>
      </c>
      <c r="D22" s="5" t="n">
        <v>567990</v>
      </c>
      <c r="E22" s="5" t="n">
        <v>10</v>
      </c>
    </row>
    <row r="23" spans="1:5">
      <c r="A23" s="4" t="s">
        <v>126</v>
      </c>
      <c r="B23" s="5" t="n">
        <v>29</v>
      </c>
      <c r="C23" s="5" t="n">
        <v>1499</v>
      </c>
      <c r="D23" s="5" t="n">
        <v>1499</v>
      </c>
      <c r="E23" s="4" t="s">
        <v>22</v>
      </c>
    </row>
    <row r="24" spans="1:5">
      <c r="A24" s="4" t="s">
        <v>127</v>
      </c>
      <c r="D24" s="4" t="s">
        <v>22</v>
      </c>
      <c r="E24" s="4" t="s">
        <v>22</v>
      </c>
    </row>
    <row r="25" spans="1:5">
      <c r="A25" s="4" t="s">
        <v>128</v>
      </c>
      <c r="B25" s="5" t="n">
        <v>771279</v>
      </c>
      <c r="C25" s="5" t="n">
        <v>438989</v>
      </c>
      <c r="D25" s="5" t="n">
        <v>569489</v>
      </c>
      <c r="E25" s="5" t="n">
        <v>10</v>
      </c>
    </row>
    <row r="26" spans="1:5">
      <c r="A26" s="4" t="s">
        <v>129</v>
      </c>
      <c r="B26" s="5" t="n">
        <v>-19984</v>
      </c>
      <c r="C26" s="5" t="n">
        <v>-16786</v>
      </c>
      <c r="D26" s="5" t="n">
        <v>6566</v>
      </c>
      <c r="E26" s="4" t="s">
        <v>22</v>
      </c>
    </row>
    <row r="27" spans="1:5">
      <c r="A27" s="4" t="s">
        <v>130</v>
      </c>
      <c r="B27" s="5" t="n">
        <v>262428</v>
      </c>
      <c r="C27" s="5" t="n">
        <v>346759</v>
      </c>
      <c r="D27" s="5" t="n">
        <v>360796</v>
      </c>
      <c r="E27" s="5" t="n">
        <v>10</v>
      </c>
    </row>
    <row r="28" spans="1:5">
      <c r="A28" s="4" t="s">
        <v>131</v>
      </c>
      <c r="B28" s="5" t="n">
        <v>360806</v>
      </c>
      <c r="C28" s="5" t="n">
        <v>10</v>
      </c>
      <c r="D28" s="5" t="n">
        <v>10</v>
      </c>
      <c r="E28" s="4" t="s">
        <v>22</v>
      </c>
    </row>
    <row r="29" spans="1:5">
      <c r="A29" s="4" t="s">
        <v>132</v>
      </c>
      <c r="B29" s="5" t="n">
        <v>623234</v>
      </c>
      <c r="C29" s="5" t="n">
        <v>346769</v>
      </c>
      <c r="D29" s="5" t="n">
        <v>360806</v>
      </c>
      <c r="E29" s="5" t="n">
        <v>10</v>
      </c>
    </row>
    <row r="30" spans="1:5">
      <c r="A30" s="3" t="s">
        <v>133</v>
      </c>
    </row>
    <row r="31" spans="1:5">
      <c r="A31" s="4" t="s">
        <v>134</v>
      </c>
      <c r="B31" s="4" t="s">
        <v>22</v>
      </c>
      <c r="C31" s="4" t="s">
        <v>22</v>
      </c>
      <c r="D31" s="4" t="s">
        <v>22</v>
      </c>
      <c r="E31" s="4" t="s">
        <v>22</v>
      </c>
    </row>
    <row r="32" spans="1:5">
      <c r="A32" s="4" t="s">
        <v>127</v>
      </c>
      <c r="B32" s="4" t="s">
        <v>22</v>
      </c>
      <c r="C32" s="4" t="s">
        <v>22</v>
      </c>
      <c r="D32" s="4" t="s">
        <v>22</v>
      </c>
      <c r="E32" s="4" t="s">
        <v>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5</v>
      </c>
      <c r="B1" s="2" t="s">
        <v>1</v>
      </c>
      <c r="C1" s="2" t="s">
        <v>60</v>
      </c>
    </row>
    <row r="2" spans="1:3">
      <c r="B2" s="2" t="s">
        <v>2</v>
      </c>
      <c r="C2" s="2" t="s">
        <v>18</v>
      </c>
    </row>
    <row r="3" spans="1:3">
      <c r="A3" s="3" t="s">
        <v>136</v>
      </c>
    </row>
    <row r="4" spans="1:3">
      <c r="A4" s="4" t="s">
        <v>135</v>
      </c>
      <c r="B4" s="4" t="s">
        <v>137</v>
      </c>
      <c r="C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9</v>
      </c>
      <c r="B1" s="2" t="s">
        <v>1</v>
      </c>
      <c r="C1" s="2" t="s">
        <v>60</v>
      </c>
    </row>
    <row r="2" spans="1:3">
      <c r="B2" s="2" t="s">
        <v>2</v>
      </c>
      <c r="C2" s="2" t="s">
        <v>18</v>
      </c>
    </row>
    <row r="3" spans="1:3">
      <c r="A3" s="3" t="s">
        <v>136</v>
      </c>
    </row>
    <row r="4" spans="1:3">
      <c r="A4" s="4" t="s">
        <v>139</v>
      </c>
      <c r="B4" s="4" t="s">
        <v>140</v>
      </c>
      <c r="C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0:59:43Z</dcterms:created>
  <dcterms:modified xmlns:dcterms="http://purl.org/dc/terms/" xmlns:xsi="http://www.w3.org/2001/XMLSchema-instance" xsi:type="dcterms:W3CDTF">2018-05-16T10:59:43Z</dcterms:modified>
</cp:coreProperties>
</file>